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MBINED AND CONSOLID" sheetId="4" r:id="rId4"/>
    <s:sheet name="CONDENSED COMBINED AND CONSOLI5" sheetId="5" r:id="rId5"/>
    <s:sheet name="CONDENSED COMBINED AND CONSOLI6" sheetId="6" r:id="rId6"/>
    <s:sheet name="Overview and Summary of Signifi" sheetId="7" r:id="rId7"/>
    <s:sheet name="Net Income Per Share" sheetId="8" r:id="rId8"/>
    <s:sheet name="Business Combinations" sheetId="9" r:id="rId9"/>
    <s:sheet name="Goodwill and Intangible Assets" sheetId="10" r:id="rId10"/>
    <s:sheet name="Geographical Information" sheetId="11" r:id="rId11"/>
    <s:sheet name="Funds Receivable and Customer A" sheetId="12" r:id="rId12"/>
    <s:sheet name="Investments" sheetId="13" r:id="rId13"/>
    <s:sheet name="Fair Value Measurement of Asset" sheetId="14" r:id="rId14"/>
    <s:sheet name="Derivative Instruments" sheetId="15" r:id="rId15"/>
    <s:sheet name="Loans and Interest Receivable, " sheetId="16" r:id="rId16"/>
    <s:sheet name="Commitments and Contingencies" sheetId="17" r:id="rId17"/>
    <s:sheet name="Related Party Transactions" sheetId="18" r:id="rId18"/>
    <s:sheet name="Stock Repurchase Program" sheetId="19" r:id="rId19"/>
    <s:sheet name="Stock-Based Plans" sheetId="20" r:id="rId20"/>
    <s:sheet name="Income Taxes" sheetId="21" r:id="rId21"/>
    <s:sheet name="Accumulated Other Comprehensive" sheetId="22" r:id="rId22"/>
    <s:sheet name="Overview and Summary of Signi23" sheetId="23" r:id="rId23"/>
    <s:sheet name="Overview and Summary of Signi24" sheetId="24" r:id="rId24"/>
    <s:sheet name="Net Income Per Share (Tables)" sheetId="25" r:id="rId25"/>
    <s:sheet name="Goodwill and Intangible Assets " sheetId="26" r:id="rId26"/>
    <s:sheet name="Geographical Information (Table" sheetId="27" r:id="rId27"/>
    <s:sheet name="Funds Receivable and Customer28" sheetId="28" r:id="rId28"/>
    <s:sheet name="Investments (Tables)" sheetId="29" r:id="rId29"/>
    <s:sheet name="Fair Value Measurement of Ass30" sheetId="30" r:id="rId30"/>
    <s:sheet name="Derivative Instruments (Tables)" sheetId="31" r:id="rId31"/>
    <s:sheet name="Loans and Interest Receivable32" sheetId="32" r:id="rId32"/>
    <s:sheet name="Commitments and Contingencies (" sheetId="33" r:id="rId33"/>
    <s:sheet name="Stock Repurchase Program (Table" sheetId="34" r:id="rId34"/>
    <s:sheet name="Stock-Based Plans (Tables)" sheetId="35" r:id="rId35"/>
    <s:sheet name="Accumulated Other Comprehensi36" sheetId="36" r:id="rId36"/>
    <s:sheet name="Overview and Summary of Signi37" sheetId="37" r:id="rId37"/>
    <s:sheet name="Overview and Summary of Signi38" sheetId="38" r:id="rId38"/>
    <s:sheet name="Net Income Per Share - Addition" sheetId="39" r:id="rId39"/>
    <s:sheet name="Net Income Per Share - Computat" sheetId="40" r:id="rId40"/>
    <s:sheet name="Business Combinations (Details)" sheetId="41" r:id="rId41"/>
    <s:sheet name="Goodwill and Intangible Asset42" sheetId="42" r:id="rId42"/>
    <s:sheet name="Goodwill and Intangible Asset43" sheetId="43" r:id="rId43"/>
    <s:sheet name="Goodwill and Intangible Asset44" sheetId="44" r:id="rId44"/>
    <s:sheet name="Goodwill and Intangible Asset45" sheetId="45" r:id="rId45"/>
    <s:sheet name="Geographical Information (Detai" sheetId="46" r:id="rId46"/>
    <s:sheet name="Funds Receivable and Customer47" sheetId="47" r:id="rId47"/>
    <s:sheet name="Funds Receivable and Customer48" sheetId="48" r:id="rId48"/>
    <s:sheet name="Funds Receivable and Customer49" sheetId="49" r:id="rId49"/>
    <s:sheet name="Funds Receivable and Customer50" sheetId="50" r:id="rId50"/>
    <s:sheet name="Investments - Estimated Fair Va" sheetId="51" r:id="rId51"/>
    <s:sheet name="Investments - Additional Inform" sheetId="52" r:id="rId52"/>
    <s:sheet name="Investments - Estimated Fair 53" sheetId="53" r:id="rId53"/>
    <s:sheet name="Fair Value Measurement of Ass54" sheetId="54" r:id="rId54"/>
    <s:sheet name="Fair Value Measurement of Ass55" sheetId="55" r:id="rId55"/>
    <s:sheet name="Derivative Instruments - Additi" sheetId="56" r:id="rId56"/>
    <s:sheet name="Derivative Instruments - Fair V" sheetId="57" r:id="rId57"/>
    <s:sheet name="Derivative Instruments - Cash F" sheetId="58" r:id="rId58"/>
    <s:sheet name="Derivative Instruments - Recogn" sheetId="59" r:id="rId59"/>
    <s:sheet name="Derivative Instruments - Schedu" sheetId="60" r:id="rId60"/>
    <s:sheet name="Loans and Interest Receivable61" sheetId="61" r:id="rId61"/>
    <s:sheet name="Loans and Interest Receivable62" sheetId="62" r:id="rId62"/>
    <s:sheet name="Loans and Interest Receivable63" sheetId="63" r:id="rId63"/>
    <s:sheet name="Loans and Interest Receivable64" sheetId="64" r:id="rId64"/>
    <s:sheet name="Loans and Interest Receivable65" sheetId="65" r:id="rId65"/>
    <s:sheet name="Commitments and Contingencies -" sheetId="66" r:id="rId66"/>
    <s:sheet name="Commitments and Contingencies67" sheetId="67" r:id="rId67"/>
    <s:sheet name="Commitments and Contingencies68" sheetId="68" r:id="rId68"/>
    <s:sheet name="Related Party Transactions (Det" sheetId="69" r:id="rId69"/>
    <s:sheet name="Stock Repurchase Program (Detai" sheetId="70" r:id="rId70"/>
    <s:sheet name="Stock-Based Plans - Summary of " sheetId="71" r:id="rId71"/>
    <s:sheet name="Stock-Based Plans - Additional " sheetId="72" r:id="rId72"/>
    <s:sheet name="Stock-Based Plans - Summary o73" sheetId="73" r:id="rId73"/>
    <s:sheet name="Stock-Based Plans - Schedule of" sheetId="74" r:id="rId74"/>
    <s:sheet name="Income Taxes (Details)" sheetId="75" r:id="rId75"/>
    <s:sheet name="Accumulated Other Comprehensi76" sheetId="76" r:id="rId76"/>
    <s:sheet name="Accumulated Other Comprehensi77" sheetId="77" r:id="rId77"/>
  </s:sheets>
  <s:definedNames/>
  <s:calcPr calcId="124519" calcMode="auto" fullCalcOnLoad="1"/>
</s:workbook>
</file>

<file path=xl/sharedStrings.xml><?xml version="1.0" encoding="utf-8"?>
<sst xmlns="http://schemas.openxmlformats.org/spreadsheetml/2006/main" uniqueCount="637">
  <si>
    <t>Document and Entity Information - shares</t>
  </si>
  <si>
    <t>6 Months Ended</t>
  </si>
  <si>
    <t>Jun. 30, 2016</t>
  </si>
  <si>
    <t>Jul. 20, 2016</t>
  </si>
  <si>
    <t>Document and Entity Information [Abstract]</t>
  </si>
  <si>
    <t>Entity Registrant Name</t>
  </si>
  <si>
    <t>PayPal Holdings, Inc.</t>
  </si>
  <si>
    <t>Entity Trading Symbol</t>
  </si>
  <si>
    <t>PYPL</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 - USD ($) $ in Millions</t>
  </si>
  <si>
    <t>Dec. 31, 2015</t>
  </si>
  <si>
    <t>Current assets:</t>
  </si>
  <si>
    <t>Cash and cash equivalents</t>
  </si>
  <si>
    <t>Short-term investments</t>
  </si>
  <si>
    <t>Accounts receivable, net</t>
  </si>
  <si>
    <t>Loans and interest receivable, net of allowances of $279 in 2016 and $233 in 2015</t>
  </si>
  <si>
    <t>Funds receivable and customer accounts</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Funds payable and amounts due to customers</t>
  </si>
  <si>
    <t>Accrued expenses and other current liabilities</t>
  </si>
  <si>
    <t>Income taxes payable</t>
  </si>
  <si>
    <t>Total current liabilities</t>
  </si>
  <si>
    <t>Deferred tax liability and other long-term liabilities</t>
  </si>
  <si>
    <t>Total liabilities</t>
  </si>
  <si>
    <t>Commitments and contingencies (Note 11)</t>
  </si>
  <si>
    <t xml:space="preserve"> </t>
  </si>
  <si>
    <t>Equity:</t>
  </si>
  <si>
    <t>Common stock, $0.0001 par value; 4,000 shares authorized; 1,207 and 1,224 outstanding</t>
  </si>
  <si>
    <t>Treasury stock at cost, 25 shares as of June 30, 2016</t>
  </si>
  <si>
    <t>Additional paid-in-capital</t>
  </si>
  <si>
    <t>Retained earnings</t>
  </si>
  <si>
    <t>Accumulated other comprehensive income (loss)</t>
  </si>
  <si>
    <t>Total equity</t>
  </si>
  <si>
    <t>Total liabilities and equity</t>
  </si>
  <si>
    <t>CONDENSED CONSOLIDATED BALANCE SHEET (PARENTHETICAL) - USD ($) $ in Millions</t>
  </si>
  <si>
    <t>Statement of Financial Position [Abstract]</t>
  </si>
  <si>
    <t>Allowance for doubtful accounts, loans and interest receivable</t>
  </si>
  <si>
    <t>Common stock, par value (in usd per share)</t>
  </si>
  <si>
    <t>Common stock, shares authorized</t>
  </si>
  <si>
    <t>Common stock, shares outstanding</t>
  </si>
  <si>
    <t>Treasury stock, shares</t>
  </si>
  <si>
    <t>CONDENSED COMBINED AND CONSOLIDATED STATEMENT OF INCOME - USD ($) shares in Millions, $ in Millions</t>
  </si>
  <si>
    <t>3 Months Ended</t>
  </si>
  <si>
    <t>Jun. 30, 2015</t>
  </si>
  <si>
    <t>Income Statement [Abstract]</t>
  </si>
  <si>
    <t>Net revenues</t>
  </si>
  <si>
    <t>Operating expenses:</t>
  </si>
  <si>
    <t>Transaction expense</t>
  </si>
  <si>
    <t>Transaction and loan losses</t>
  </si>
  <si>
    <t>Customer support and operations</t>
  </si>
  <si>
    <t>Sales and marketing</t>
  </si>
  <si>
    <t>Product development</t>
  </si>
  <si>
    <t>General and administrative</t>
  </si>
  <si>
    <t>Depreciation and amortization</t>
  </si>
  <si>
    <t>Restructuring</t>
  </si>
  <si>
    <t>Total operating expenses</t>
  </si>
  <si>
    <t>Operating income</t>
  </si>
  <si>
    <t>Other income (expense), net</t>
  </si>
  <si>
    <t>Income before income taxes</t>
  </si>
  <si>
    <t>Income tax expense</t>
  </si>
  <si>
    <t>Net income</t>
  </si>
  <si>
    <t>Net income per share:</t>
  </si>
  <si>
    <t>Basic (in usd per share)</t>
  </si>
  <si>
    <t>Diluted (in usd per share)</t>
  </si>
  <si>
    <t>Weighted average shares:</t>
  </si>
  <si>
    <t>Basic (in shares)</t>
  </si>
  <si>
    <t>Diluted (in shares)</t>
  </si>
  <si>
    <t>CONDENSED COMBINED AND CONSOLIDATED STATEMENT OF COMPREHENSIVE INCOME - USD ($) $ in Millions</t>
  </si>
  <si>
    <t>Statement of Comprehensive Income [Abstract]</t>
  </si>
  <si>
    <t>Other comprehensive income (loss), net of reclassification adjustments:</t>
  </si>
  <si>
    <t>Foreign currency translation</t>
  </si>
  <si>
    <t>Unrealized gains (losses) on investments, net</t>
  </si>
  <si>
    <t>Tax expense on unrealized gains (losses) on investments, net</t>
  </si>
  <si>
    <t>Unrealized gains (losses) on hedging activities, net</t>
  </si>
  <si>
    <t>Tax expense on unrealized gains (losses) on hedging activities, net</t>
  </si>
  <si>
    <t>Other comprehensive income (loss), net of tax</t>
  </si>
  <si>
    <t>Comprehensive income</t>
  </si>
  <si>
    <t>CONDENSED COMBINED AND CONSOLIDATED STATEMENT OF CASH FLOWS - USD ($) $ in Millions</t>
  </si>
  <si>
    <t>Cash flows from operating activities:</t>
  </si>
  <si>
    <t>Adjustments:</t>
  </si>
  <si>
    <t>Stock-based compensation</t>
  </si>
  <si>
    <t>Deferred income taxes</t>
  </si>
  <si>
    <t>Excess tax benefits from stock-based compensation</t>
  </si>
  <si>
    <t>Premium received on sale of principal loans receivable held for sale</t>
  </si>
  <si>
    <t>Changes in assets and liabilities:</t>
  </si>
  <si>
    <t>Accounts receivable</t>
  </si>
  <si>
    <t>Receivable from eBay</t>
  </si>
  <si>
    <t>Changes in principal loans receivable held for sale, net</t>
  </si>
  <si>
    <t>Payable to eBay</t>
  </si>
  <si>
    <t>Other assets and liabilities</t>
  </si>
  <si>
    <t>Net cash provided by operating activities</t>
  </si>
  <si>
    <t>Cash flows from investing activities:</t>
  </si>
  <si>
    <t>Purchases of property and equipment</t>
  </si>
  <si>
    <t>Proceeds from sales of property and equipment</t>
  </si>
  <si>
    <t>Changes in principal loans receivable, net</t>
  </si>
  <si>
    <t>Purchases of investments</t>
  </si>
  <si>
    <t>Maturities and sales of investments</t>
  </si>
  <si>
    <t>Acquisitions, net of cash acquired</t>
  </si>
  <si>
    <t>Notes and receivables from eBay</t>
  </si>
  <si>
    <t>Net cash provided by (used in) investing activities</t>
  </si>
  <si>
    <t>Cash flows from financing activities:</t>
  </si>
  <si>
    <t>Proceeds from issuance of common stock</t>
  </si>
  <si>
    <t>Purchases of treasury stock</t>
  </si>
  <si>
    <t>Contribution from eBay</t>
  </si>
  <si>
    <t>Tax withholdings related to net share settlements of equity awards</t>
  </si>
  <si>
    <t>Repayments under financing arrangements, ne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disclosures:</t>
  </si>
  <si>
    <t>Cash paid for interest</t>
  </si>
  <si>
    <t>Cash paid for income taxes</t>
  </si>
  <si>
    <t>Overview and Summary of Significant Accounting Policies</t>
  </si>
  <si>
    <t>Organization, Consolidation and Presentation of Financial Statements [Abstract]</t>
  </si>
  <si>
    <t>Overview and Summary of Significant Accounting Policies Overview and Organization PayPal Holdings, Inc. ("PayPal," the "Company," "we," "us," or "our") was incorporated in Delaware in January 2015 and is a leading technology platform company that enables digital and mobile payments on behalf of consumers and merchants worldwide. We put our customers at the center of everything we do. We strive to increase our relevance for consumers, merchants, friends and family to access and move their money anywhere in the world, anytime, on any platform and through any device (e.g., mobile, tablets, personal computers or wearables). We provide safer and simpler ways for businesses of all sizes to accept payments from merchant websites, mobile devices and applications, and at offline retail locations through a wide range of payment solutions. We also facilitate person to person payments through PayPal, Venmo and Xoom. Our combined payment solution capabilities, including our PayPal, PayPal Credit, Braintree, Venmo, and Xoom products, comprise our proprietary Payments Platform. We operate globally in a rapidly evolving regulatory environment characterized by a heightened regulatory focus on all aspects of the payments industry. Government regulation impacts key aspects of our business, and we are subject to regulations that affect the payments industry in the many countries in which we operate. Changes in or non-compliance with laws and regulations, changes in the interpretation of laws and regulations, and the enactment of new laws and regulations applicable to us could have a material adverse impact on our business, results of operations and financial condition. Significant Accounting Policies Basis of Presentation and Principles of Combination and Consolidation On July 17, 2015 (the "distribution date"), PayPal became an independent publicly-traded company through the pro rata distribution by eBay Inc. ("eBay") of 100% of the outstanding common stock of PayPal to eBay stockholders (which we refer to as the "separation" or the "distribution"). Each eBay stockholder of record as of the close of business on July 8, 2015 received one share of PayPal common stock for every share of eBay common stock held on the record date. Approximately 1.2 billion shares of PayPal common stock were distributed on July 17, 2015 to eBay stockholders. PayPal's common stock began "regular way" trading under the ticker symbol "PYPL" on The NASDAQ Stock Market on July 20, 2015. Prior to the separation, eBay transferred substantially all of the assets and liabilities and operations of eBay's payments business to PayPal, which was completed in June 2015 (the "capitalization"). The combined financial statements prior to the capitalization were prepared on a stand-alone basis and were derived from eBay's consolidated financial statements and accounting records. The combined financial statements reflect our financial position, results of operations, comprehensive income and cash flows as our business was operated as part of eBay prior to the capitalization. Following the capitalization, the consolidated financial statements include the accounts of the Company and its wholly-owned subsidiaries. All periods presented have been accounted for in conformity with U.S. generally accepted accounting principles ("GAAP"). For periods prior to the capitalization, the condensed combined financial statements include expenses associated with real estate and information technology that were previously allocated to the payments business of eBay, and additional expenses related to certain corporate functions, including senior management, legal, human resources and finance. These expenses also include allocations related to stock-based compensation. The expenses that were incurred by eBay were allocated to us based on direct usage or benefit where identifiable, with the remainder allocated on a pro rata basis of revenue, headcount, or other systematic measure. We consider the expense allocation methodology and results to be reasonable for all periods presented. The condensed combined financial statements also include certain assets and liabilities that were historically held at the eBay corporate level, but which are specifically identifiable and attributable to us. The condensed combined and consolidated financial position, results of operations and cash flows of PayPal may not be indicative of our results had we been a separate stand-alone entity throughout the periods presented, nor are the results stated herein indicative of what the Company’s financial position, results of operations and cash flows may be in the future. All intercompany transactions and accounts have been eliminated. Transactions between the Company and eBay are included in these condensed combined and consolidated financial statements for all periods presented. Beginning with the first quarter of 2016, we reclassified certain operating expenses in our condensed combined and consolidated statements of income to better align our external and internal financial reporting. These classification changes relate primarily to real estate and information technology operating expenses that were previously allocated among customer support and operations expense, sales and marketing expense and product development expense. As of the first quarter of 2016, our management did not allocate these operating expenses for internal financial reporting and general management of the business and has therefore discontinued this allocation for external financial reporting purposes. As a result, starting with the first quarter of 2016, these operating expenses were no longer reported as part of general and administrative expenses. These changes have no impact on the previously reported condensed combined and consolidated net income for prior periods, including total operating expenses, financial position or cash flows for any periods presented, and do not eliminate any of the costs allocated to us by eBay for any periods prior to the separation. Prior period amounts have been reclassified to conform to the current period presentation. The following table presents the effects of the changes on the presentation of operating expenses to the previously reported condensed combined and consolidated statement of income: Three Months Ended June 30, 2015 In millions As Reported Adjustments Revised Transaction expense $ 634 — $ 634 Transaction and loan losses 185 — 185 Customer support and operations 308 (30 ) 278 Sales and marketing 245 (11 ) 234 Product development 241 (39 ) 202 General and administrative 135 80 215 Depreciation and amortization 150 — 150 Restructuring 1 — 1 Total operating expenses $ 1,899 — $ 1,899 Six Months Ended June 30, 2015 In millions As Reported Adjustments Revised Transaction expense $ 1,209 — $ 1,209 Transaction and loan losses 363 — 363 Customer support and operations 583 (56 ) 527 Sales and marketing 481 (25 ) 456 Product development 465 (78 ) 387 General and administrative 273 159 432 Depreciation and amortization 291 — 291 Restructuring 49 — 49 Total operating expenses $ 3,714 — $ 3,714 The accompanying condensed combined and consolidated financial statements include the financial statements of PayPal and our wholly and majority-owned subsidiaries. Investments in entities where we hold less than a 20% ownership interest are generally accounted for using the cost method of accounting, and our share of the investees’ results of operations is included on other income (expense), net in our condensed combined and consolidated statement of income to the extent dividends are received. Our investment balance is included in long-term investments on our condensed consolidated balance sheet. These condensed combined and consolidated financial statements and accompanying notes should be read in conjunction with the audited combined and consolidated financial statements and accompanying notes for the year ended December 31, 2015 included in our Annual Report on Form 10-K for the year ended December 31, 2015 filed with the Securities and Exchange Commission. In the opinion of management, these condensed combined and consolidated financial statements reflect all adjustments, consisting only of normal recurring adjustments, which are necessary for fair presentation of the condensed combined and consolidated financial statements for interim periods. We have evaluated all subsequent events through the date the financial statements were issued. Use of Estimates The preparation of condensed combined and consolidated financial statements in conformity with GAAP requires management to make estimates and assumptions that affect the reported amounts of assets and liabilities and disclosure of contingent assets and liabilities at the date of the condensed combined and consolidated financial statements and the reported amounts of revenues and expenses, including allocations from eBay for periods presented prior to the separation,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on various other assumptions which we believe to be reasonable under the circumstances. Actual results could differ from those estimates. Cash and cash equivalents Cash and cash equivalents are short-term, highly liquid investments with original maturities of three months or less when purchased and are comprised primarily of bank deposits, government and agency securities and commercial paper. Customer accounts We hold all customer balances (both in the U.S. and internationally) as direct claims against us which are reflected on our consolidated balance sheet as a liability classified as amounts due to customers. Various jurisdictions where PayPal operates require us to hold eligible liquid assets, as defined by the regulators in these jurisdictions, equal to at least 100% of the aggregate amount of all customer balances. Therefore, we use the assets underlying the customer balances to meet these regulatory requirements and separately classify the assets as customer accounts in our condensed consolidated balance sheet. We classify the assets underlying the customer balances as current based on their purpose and availability to fulfill our direct obligation under amounts due to customers. In March 2016, as approved by management and our Luxembourg banking subsidiary Supervisory Board and as permitted within regulations set forth by the Luxembourg Commission de Surveillance du Secteur Financier (the “CSSF”), we designated $800 million of European customer balances held in our Luxembourg banking subsidiary to be used to extend credit to our European customers. This is consistent with our strategy of diversifying funding sources for our credit business and neither represents a change in our credit business development strategy nor risk appetite. These funds are classified as cash and cash equivalents in our condensed consolidated balance sheet and represent 20% of European customer balances potentially available for corporate use by the Company at June 30, 2016 as determined by applying financial regulations maintained by the CSSF. The remaining assets underlying the customer balances remain separately classified as customer accounts in our condensed consolidated balance sheet. We do not commingle these customer accounts with corporate funds and maintain these assets separately in interest and non-interest bearing bank deposits, time deposits, corporate debt securities and U.S. and foreign government and agency securities. See “Note 6—Funds Receivable and Customer Accounts” for additional information related to customer accounts. Due to the above approved plan, we have presented changes in funds receivable and customer accounts as cash flows from investing activities in our condensed combined and consolidated statements of cash flows based on the nature of the activity underlying our customer accounts. We have elected to conform the prior year statement of cash flows to the current period presentation to provide comparability. The following table presents the effects of the changes on the presentation of the statement of cash flows to the previously reported cash flows from investing activities and cash flows from financing activities in the condensed combined statement of cash flows for the six months ended June 30, 2015 . These changes have no impact on the previously reported total net cash flows: Six Months Ended June 30, 2015 In millions As Reported Adjustments Revised Cash flows from investing activities: Purchases of investments (4,465 ) (6,787 ) (11,252 ) Maturities and sales of investments 417 5,224 5,641 Funds receivable and customer accounts — 789 789 Cash flows from financing activities: Funds receivable and customer accounts (774 ) 774 — Net change $ (4,822 ) — $ (4,822 ) Recent Accounting Pronouncements In 2014, the Financial Accounting Standards Board (FASB)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5, the FASB deferred the effective date to fiscal years, and interim periods within those fiscal years, beginning after December 15, 2017. In 2016, the FASB updated the guidance for reporting revenue gross versus net to improve the implementation guidance on principal versus agent considerations and updated the guidance for identifying performance obligations and the accounting of intellectual property licenses. In addition, the FASB introduced practical expedients and made narrow scope improvements to the new accounting guidance. This guidance can be applied either retrospectively to each period presented or as a cumulative-effect adjustment as of the date of adoption. We are evaluating the impact and approach to adopting this new accounting guidance on our financial statements. In 2016, the FASB issued new accounting guidance related to the classification and measurement of financial instruments. This new standard makes limited amendments to the guidance in U.S. GAAP by requiring equity investments to be measured at fair value with changes in fair value recognized in net income. This new standard also amends the presentation of certain fair value changes for financial liabilities measured at fair value and it also amends certain disclosure requirements associated with the fair value of financial instruments. The new standard is effective for fiscal years, and interim periods within those fiscal years, beginning after December 15, 2017. Early adoption is permitted in limited situations. We are required to apply the new guidance on a modified retrospective basis to all outstanding instruments, with a cumulative effect adjustment as of the date of adoption. We are evaluating the impact and approach to adopting this new accounting guidance on our financial statements. In 2016, the FASB issued new accounting guidance related to accounting for leases, which will require lessees to recognize lease assets and lease liabilities on the balance sheet for the rights and obligations created by all leases with terms greater than twelve months. As we are not a lessor, other changes in the standard applicable to lessors do not apply. The standard is effective for fiscal years and interim periods within those years beginning after December 15, 2018, with early adoption permitted. We are required to adopt the guidance using a modified retrospective basis and can elect to apply optional practical expedients. We are evaluating the impact and approach to adopting this new accounting guidance on our financial statements. In 2016, the FASB issued new accounting guidance to simplify the analysis for embedded derivatives. The new guidance clarifies that when assessing whether a contingent call or put option qualifies as a separate derivative from the host contract (e.g., the debt instrument), the nature of the exercise contingency would be excluded from the assessment. The new standard is effective for fiscal years, and interim periods within those fiscal years, beginning after December 15, 2016, with early adoption permitted. We are required to apply the new guidance on a modified retrospective basis to all existing debt instruments as of the beginning of the fiscal year for which the amendments are effective. The adoption of this standard is not expected to have a material impact on our financial statements. In 2016, the FASB issued new accounting guidance on investments that qualify for the equity method of accounting as a result of an increase in the level of ownership interest or degree of influence. The new guidance eliminates the requirement for retrospective adjustment of the investment, results of operations and retained earnings as if the equity method had been in effect during all the previous periods that the investment had been held. Instead, under the new guidance, the cost of acquiring the additional interest in the investee would be added to the current basis of the previously held interest and equity method accounting would be adopted as of the date the investment becomes qualified for equity method accounting. The new standard is effective for fiscal years, and interim periods within those fiscal years, beginning after December 15, 2016 with early adoption permitted. The guidance should be applied prospectively after adoption. The adoption of this standard is not expected to have a material impact on our financial statements. In 2016, the FASB issued new guidance on the accounting for share-based payment compensation. The new guidance makes amendments to the following areas: accounting for income taxes upon vesting or settlement of awards, presentation of excess tax benefits on the statement of cash flows, accounting for forfeitures, minimum statutory withholding requirements and presentation of employee taxes paid on the statement of cash flows when an employer withholds shares to meet minimum statutory withholding requirements. The new standard is effective for fiscal years, and interim periods within those fiscal years, beginning after December 15, 2016 with early adoption permitted. We are required to apply different transition methods depending on the amendments, including a modified retrospective transition method, a retrospective transition method and a prospective transition method. We are evaluating the impact and approach to adopting this new accounting guidance on our financial statements. In 2016, the FASB issued new guidance on the measurement of credit losses on financial instruments. Credit losses on loans, trade and other receivables, held-to-maturity debt securities and other instruments will reflect our current estimate of the expected credit losses that generally will result in the earlier recognition of allowances for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by year of origination for most financing receivables. The new standard is effective for fiscal years, and interim periods within those fiscal years, beginning after December 15, 2019 with early adoption permitted. We are required to apply the standard’s provisions as a cumulative effect adjustment to retained earnings as of the beginning of the first reporting period in which the guidance is adopted with impairment of available-for-sale debt securities applied prospectively after adoption. We are evaluating the impact and approach to adopting this new accounting guidance on our financial statements.</t>
  </si>
  <si>
    <t>Net Income Per Share</t>
  </si>
  <si>
    <t>Earnings Per Share [Abstract]</t>
  </si>
  <si>
    <t>Net Income Per Share Basic net income per share is computed by dividing net income for the period by the weighted average number of common shares outstanding during the period. The weighted average number of common shares outstanding for basic and diluted earnings per share for the three and six months ended June 30, 2016 was based on the weighted average number of common shares outstanding for the period. The weighted average number of common shares outstanding for basic and diluted earnings per share for the three and six months ended June 30, 2015 was based on the number of shares of PayPal common stock outstanding on July 17, 2015, the distribution date. On the distribution date, eBay stockholders of record as of the close of business on July 8, 2015 received one share of PayPal common stock for every share of eBay common stock held as of the record date. Approximately 1.2 billion shares of PayPal common stock were distributed on July 17, 2015 to eBay stockholders. Diluted net income per share is computed by dividing net income for the period by the weighted average number of shares of common stock and potentially dilutive common stock outstanding for the period. The dilutive effect of outstanding options and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Three Months Ended June 30, Six Months Ended June 30, 2016 2015 (1) 2016 2015 (1) (In millions, except per share amounts) Numerator: Net income $ 323 $ 305 $ 688 $ 560 Denominator: Weighted average shares of common stock - basic 1,210 1,218 1,213 1,218 Dilutive effect of equity incentive awards 5 6 7 6 Weighted average shares of common stock - diluted 1,215 1,224 1,220 1,224 Net income per share: Basic $ 0.27 $ 0.25 $ 0.57 $ 0.46 Diluted $ 0.27 $ 0.25 $ 0.56 $ 0.46 Common stock equivalents excluded from income per diluted share because their effect would have been anti-dilutive 11 2 8 2 1 On July 17, 2015, the distribution date, eBay stockholders of record as of the close of business on July 8, 2015 received one share of PayPal common stock for every share of eBay common stock held as of the record date. Basic and diluted net income per share for the three and six months ended June 30, 2015 is calculated using the number of shares of common stock distributed on July 17, 2015.</t>
  </si>
  <si>
    <t>Business Combinations</t>
  </si>
  <si>
    <t>Business Combinations [Abstract]</t>
  </si>
  <si>
    <t>Business Combinations There were no acquisitions or divestitures completed in the three and six months ended June 30, 2016 . During 2015, we completed four acquisitions, reflecting 100% of the equity interests of the acquired companies, for an aggregate amount of $1.4 billion as described in "Part IV, Item 15, Note 3—Business Combinations" in our Annual Report on Form 10-K for the year ended December 31, 2015. In the three months ended March 31, 2016, we finalized the allocation of the purchase consideration for Paydiant and Cyactive which did not result in any material changes to the allocation.</t>
  </si>
  <si>
    <t>Goodwill and Intangible Assets</t>
  </si>
  <si>
    <t>Goodwill and Intangible Assets Disclosure [Abstract]</t>
  </si>
  <si>
    <t>Goodwill and Intangible Assets Goodwill The following table presents goodwill balances and adjustments to those balances during the six months ended June 30, 2016 (in millions): December 31, Goodwill Acquired Adjustments June 30, Total Goodwill $ 4,069 $ — $ — $ 4,069 Intangible Assets The components of identifiable intangible assets are as follows: June 30, 2016 December 31, 2015 Gross Carrying Amount Accumulated Amortization Net Carrying Amount Weighted Average Useful Life (Years) Gross Carrying Amount Accumulated Amortization Net Carrying Amount Weighted Average Useful Life (Years) (In millions, except years) Intangible assets: Customer lists and user base $ 605 $ (524 ) $ 81 4 $ 605 $ (501 ) $ 104 4 Marketing related 197 (170 ) 27 3 197 (150 ) 47 3 Developed technologies 245 (190 ) 55 3 245 (176 ) 69 3 All other 243 (125 ) 118 5 243 (105 ) 138 5 Intangible assets, net $ 1,290 $ (1,009 ) $ 281 $ 1,290 $ (932 ) $ 358 Amortization expense for intangible assets was $39 million and $23 million for the three months ended June 30, 2016 and 2015 , respectively. Amortization expense for intangible assets was $77 million and $42 million for the six months ended June 30, 2016 and 2015 , respectively. Expected future intangible asset amortization as of June 30, 2016 was as follows (in millions): Fiscal years: Remaining 2016 $ 72 2017 101 2018 68 2019 23 2020 17 $ 281</t>
  </si>
  <si>
    <t>Geographical Information</t>
  </si>
  <si>
    <t>Segment Reporting [Abstract]</t>
  </si>
  <si>
    <t>Geographical Information The following tables summarize the allocation of net revenues and long-lived assets based on geography: Three Months Ended June 30, Six Months Ended June 30, 2016 2015 2016 2015 (In millions) Net revenues: U.S. $ 1,407 $ 1,170 $ 2,750 $ 2,200 United Kingdom 318 286 625 563 Other Countries 925 841 1,819 1,671 Total net revenues $ 2,650 $ 2,297 $ 5,194 $ 4,434 June 30, December 31, (In millions) Long-lived assets: U.S. $ 1,329 $ 1,256 Other Countries 83 88 Total long-lived assets $ 1,412 $ 1,344 Net revenues are attributed to U.S., U.K. and other countries primarily based upon the country in which the merchant is located, or in the case of a cross border transaction, may be earned from the countries in which the consumer and the merchant respectively reside. Net revenues earned from value added services are typically attributed to the country in which either the consumer or the merchant reside. Tangible long-lived assets for the three and six months ended June 30, 2016 and 2015 consisted of property and equipment. Long-lived assets attributed to the U.S. and other countries are based upon the country in which the asset is located or owned.</t>
  </si>
  <si>
    <t>Funds Receivable and Customer Accounts</t>
  </si>
  <si>
    <t>Investments, Debt and Equity Securities [Abstract]</t>
  </si>
  <si>
    <t>Funds Receivable and Customer Accounts The following table summarizes the assets underlying our funds receivable and customer accounts as of June 30, 2016 and December 31, 2015 . June 30, December 31, (In millions) Cash and cash equivalents $ 4,815 $ 5,245 Government and agency securities 5,209 4,305 Time deposits 504 830 Corporate debt securities 599 180 Funds receivable 1,907 1,701 Total funds receivable and customer accounts $ 13,034 $ 12,261 At June 30, 2016 and December 31, 2015 , the estimated fair value of our investments classified as available for sale included within funds receivable and customer accounts was as follows: June 30, 2016 Gross Amortized Cost Gross Unrealized Gains Gross Unrealized Losses Estimated Fair Value (In millions) Government and agency securities $ 4,736 $ 1 $ — $ 4,737 Time deposits 504 — — 504 Total $ 5,240 $ 1 $ — $ 5,241 December 31, 2015 Gross Amortized Cost Gross Unrealized Gains Gross Unrealized Losses Estimated Fair Value (In millions) Government and agency securities $ 3,299 $ — $ (1 ) $ 3,298 Time deposits 830 — — 830 Total $ 4,129 $ — $ (1 ) $ 4,128 We elect to account for certain investments within customer accounts, including foreign-currency denominated available-for-sale investments, under the fair value option. As a result, any gains and losses from fair value changes on such investments are recognized in other income (expense), net on the condensed combined and consolidated statement of income. Election of the fair value option allows us to significantly reduce the accounting asymmetry that would otherwise arise when recognizing the changes in the fair value of available-for-sale investments and the corresponding foreign exchange gains and losses relating to customer liabilities. At June 30, 2016 and December 31, 2015 , the estimated fair value of our investments included within funds receivable and customer accounts under the fair value option was $1.1 billion and $1.2 billion , respectively. In the three months ended June 30, 2016 and 2015, $18 million of net loss and $40 million of net gain from fair value changes were recognized in other income (expense), net on the condensed combined and consolidated statement of income. In the six months ended June 30, 2016 and 2015, $7 million and $21 million of net losses from fair value changes were recognized in other income (expense), net on the condensed combined and consolidated statement of income. The aggregate fair value of investments in an unrealized loss position was $1.3 billion as of June 30, 2016 . The aggregate gross unrealized loss on our short-term and long-term investments was not material as of June 30, 2016 . We believe the decline in value is due to temporary market conditions and expect to recover the entire amortized cost basis of the securities. We neither intend nor anticipate the need to sell the securities before recovery. We continue to monitor the performance of the investment portfolio and assess market and interest rate risk when evaluating whether other-than-temporary impairment exists. As of June 30, 2016 , we had no material investments that have been in a continuous unrealized loss position for greater than 12 months. Amounts reclassified to earnings from unrealized gains and losses were not material for the six months ended June 30, 2016 and 2015 . The estimated fair values of our investments classified as available for sale included within funds receivable and customer accounts by date of contractual maturity at June 30, 2016 were as follows: June 30, (In millions) One year or less $ 5,014 One year through two years 227 Total $ 5,241</t>
  </si>
  <si>
    <t>Investments</t>
  </si>
  <si>
    <t>Investments At June 30, 2016 and December 31, 2015 , the estimated fair value of our short-term and long-term investments classified as available for sale was as follows: June 30, 2016 Gross Amortized Cost Gross Unrealized Gains Gross Unrealized Losses Estimated Fair Value (In millions) Short-term investments (1) : Corporate debt securities 2,551 2 — 2,553 Government and agency securities 19 — — 19 Time deposits 112 — — 112 Long-term investments (1) : Corporate debt securities 1,246 4 (1 ) 1,249 Government and agency securities 10 — — 10 Total (1) $ 3,938 $ 6 $ (1 ) $ 3,943 (1) Excludes short-term restricted cash of $17 million and long-term restricted cash of $6 million . December 31, 2015 Gross Amortized Cost Gross Unrealized Gains Gross Unrealized Losses Estimated Fair Value (In millions) Short-term investments (1) : Corporate debt securities 2,000 — (2 ) 1,998 Time deposits 2 — — 2 Long-term investments (1) : Corporate debt securities 2,328 — (14 ) 2,314 Total (1) $ 4,330 $ — $ (16 ) $ 4,314 (1) Excludes short-term restricted cash of $18 million and long-term restricted cash of $8 million . In the three months ended June 30, 2016 , we elected to account for foreign denominated available-for-sale investments held in our Luxembourg banking subsidiary under the fair value option. Election of the fair value option allows us to recognize a ny gains and losses from fair value changes on such investments in other income (expense), net on the condensed combined and consolidated statement of income to offset certain foreign exchange gains and losses on our foreign denominated customer liabilities. At June 30, 2016 the estimated fair value of our investments included within short term investments under the fair value option was $238 million . In the three months ended June 30, 2016 , $15 million of net losses from fair value changes were recognized in other income (expense), net on the condensed combined and consolidated statement of income. We have short-term restricted cash that we intend to use to support our global sabbatical program. In addition, in connection with the acquisition of Xoom, we have long-term restricted cash required as collateral by payment processors and for licensing rules in India. As of June 30, 2016 , we had no material long-term or short-term investments that have been in a continuous unrealized loss position for greater than 12 months. Amounts reclassified to earnings from unrealized gains and losses were not material for the three and six months ended June 30, 2016 and 2015 . The estimated fair values of our short-term and long-term investments classified as available for sale by date of contractual maturity at June 30, 2016 were as follows: June 30, 2016 (In millions) One year or less $ 2,684 One year through two years 753 Two years through three years 434 Three years through four years 42 Four years through five years 24 Greater than five years 6 Total (1) $ 3,943 (1) Excludes short-term restricted cash of $17 million and long-term restricted cash of $6 million . Other Investments We have cost method investments which are reported in long-term investments on our condensed consolidated balance sheet. Our cost method investments totaled $50 million and $26 million as of June 30, 2016 and December 31, 2015 , respectively. The increase in our cost method investments was due to new investments made in the six months ended June 30, 2016 .</t>
  </si>
  <si>
    <t>Fair Value Measurement of Assets and Liabilities</t>
  </si>
  <si>
    <t>Fair Value Disclosures [Abstract]</t>
  </si>
  <si>
    <t>Fair Value Measurement of Assets and Liabilities The following table summarizes our financial assets and liabilities measured at fair value on a recurring basis as of June 30, 2016 and December 31, 2015 : Description Balances at Quoted Prices in Active Markets for Identical Assets (Level 1) Significant Other Observable Inputs (Level 2) (In millions) Assets: Cash and cash equivalents $ 529 $ — $ 529 Short-term investments: Restricted Cash 17 17 — Corporate debt securities 2,553 — 2,553 Government and agency securities 257 — 257 Time deposits 112 — 112 Total short-term investments $ 2,939 $ 17 $ 2,922 Funds receivable and customer accounts 6,912 — 6,912 Derivatives 204 — 204 Long-term investments: Restricted Cash 6 6 — Corporate debt securities 1,249 — 1,249 Government and agency securities 10 — 10 Total long-term investments 1,265 6 1,259 Total financial assets $ 11,849 $ 23 $ 11,826 Liabilities: Derivatives $ 85 $ — $ 85 Description Balances at Quoted Prices in Active Markets for Identical Assets (Level 1) Significant Other Observable Inputs (Level 2) (In millions) Assets: Cash and cash equivalents $ 406 $ — $ 406 Short-term investments: Restricted Cash 18 18 — Corporate debt securities 1,998 — 1,998 Time deposits 2 — 2 Total short-term investments 2,018 18 2,000 Funds receivable and customer accounts 6,978 — 6,978 Derivatives 97 — 97 Long-term investments: Restricted Cash 8 8 — Corporate debt securities 2,314 — 2,314 Total long-term investments 2,322 8 2,314 Total financial assets $ 11,821 $ 26 $ 11,795 Liabilities: Derivatives $ 25 $ — $ 25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first six months of 2016 and 2015 . As of June 30, 2016 , we did not have any assets or liabilities requiring measurement at fair value without observable market values that would require a high level of judgment to determine fair value (Level 3). Cash and cash equivalents are short-term, highly liquid investments with original or remaining maturities of three months or less when purchased and are comprised primarily of bank deposits and commercial paper. We had total funds receivable and customer accounts of $13.0 billion and $12.3 billion as of June 30, 2016 and December 31, 2015 , respectively, of which $6.3 billion and $5.3 billion was invested primarily in short-term investments and the remainder was held in cash and cash equivalents for the respective periods. We elect to account for foreign currency denominated available-for-sale investments underlying funds receivable and customer accounts and short term investments under the fair value option as further discussed in "Note 6—Funds Receivable and Customer Accounts" and "Note 7—Investments."</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Foreign Exchange Contracts We transact business in various foreign currencies and have significant international revenues as well as costs denominated in foreign currencies, which subjects us to foreign currency risk. We have a foreign currency exposure management program whereby we designate certain foreign currency exchange contracts, generally with maturities of 18 months or less, to reduce the volatility of cash flows primarily related to forecasted revenues and expenses denominated in foreign currencies. The objective of the foreign exchange contracts is to help mitigate the risk that the U.S. dollar-equivalent cash flows are adversely affected by changes in the applicable U.S. dollar/foreign currency exchange rate. These derivative instruments are designated as cash flow hedges and accordingly,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by comparing the change in the fair value of the derivative instruments with the change in the fair value of the forecasted cash flows of the hedged item. We do not use any foreign exchange contracts for trading or speculative purpose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During the three and six months ended June 30, 2016 and 2015 , we did not discontinue any cash flow hedges because it was probable that the original forecasted transaction would not occur and as such, did not reclassify any gains or losses to earnings. As of June 30, 2016 , we estimated that $85 million of net derivative gains related to our cash flow hedges included in accumulated other comprehensive income will be reclassified into earnings within the next 12 months. We have an additional foreign currency exposure management program whereby we use foreign exchange contracts to offset the foreign exchange risk on our assets and liabilities denominated in currencies other than the functional currency of our subsidiaries. These contracts are not designated as hedging instruments and reduce, but do not entirely eliminate, the impact of currency exchange rate movements on our assets and liabilities. The foreign currency gains and losses on our assets and liabilities are recorded in “Other income (expense), net,” which is offset by the gains and losses on the foreign exchange contracts. Fair Value of Derivative Contracts The fair value of our outstanding derivative instruments as of June 30, 2016 and December 31, 2015 was as follows: Balance Sheet Location June 30, December 31, (In millions) Derivative Assets: Foreign exchange contracts designated as cash flow hedges Other Current Assets $ 107 $ 59 Foreign exchange contracts not designated as hedging instruments Other Current Assets 97 38 Total derivative assets $ 204 $ 97 Derivative Liabilities: Foreign exchange contracts designated as cash flow hedges Other Current Liabilities $ 7 $ 2 Foreign exchange contracts not designated as hedging instruments Other Current Liabilities 78 23 Total derivative liabilities $ 85 $ 25 Net fair value of derivative instruments $ 119 $ 72 Under the master netting agreements with the respective counterparties to our foreign exchange contracts, subject to applicable requirements, we are allowed to net settle transactions of the same type with a single net amount payable by one party to the other. However, we have elected to present the derivative assets and derivative liabilities on a gross basis in our balance sheet. As of June 30, 2016 , the potential effect of rights of setoff associated with our foreign exchange contracts would be an offset to both assets and liabilities by $85 million , resulting in net derivative assets of $119 million and no derivative liabilities. We are not required to pledge, nor are we entitled to receive, cash collateral related to these derivative transactions. Effect of Derivative Contracts on Accumulated Other Comprehensive Income The following table summarizes the activity of derivative contracts that qualify for hedge accounting as of June 30, 2016 and December 31, 2015 , and the impact of designated derivative instruments on accumulated other comprehensive income for the six months ended June 30, 2016 and 2015 : December 31, 2015 Amount of gain recognized in other comprehensive income (effective portion) Amount of gain reclassified from accumulated other comprehensive income to net revenue (effective portion) June 30, 2016 (In millions) Foreign exchange contracts designated as cash flow hedges $ 57 84 41 $ 100 December 31, 2014 Amount of gain recognized in other comprehensive income (effective portion) Amount of gain reclassified from accumulated other comprehensive income to net revenue (effective portion) June 30, 2015 (In millions) Foreign exchange contracts designated as cash flow hedges $ 126 52 112 $ 66 Effect of Derivative Contracts on Combined and Consolidated Statements of Income The following table provides the location in the financial statements of the recognized gains or losses related to our derivative instruments: Three Months Ended June 30, Six Months Ended June 30, 2016 2015 2016 2015 (In millions) Foreign exchange contracts designated as cash flow hedges recognized in net revenues $ 9 $ 62 $ 41 $ 112 Foreign exchange contracts not designated as cash flow hedges recognized in other income (expense), net 26 (11 ) 17 — Total gain recognized from derivative contracts in the combined statement of income $ 35 $ 51 $ 58 $ 112 The gains and losses related to foreign exchange contracts not designated as cash flow hedges are offset by the foreign currency gains and losses on our assets and liabilities recognized in “Other income (expense), net.” Notional Amounts of Derivative Contracts Derivative transactions are measured in terms of the notional amount, but this amount is not recorded on the balance sheet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The following table provides the notional amounts of our outstanding derivatives: June 30, 2016 June 30, 2015 (In millions) Foreign exchange contracts designated as cash flow hedges $ 1,861 $ 1,514 Foreign exchange contracts not designated as hedging instruments 5,183 1,039 Total $ 7,044 $ 2,553</t>
  </si>
  <si>
    <t>Loans and Interest Receivable, Net</t>
  </si>
  <si>
    <t>Receivables [Abstract]</t>
  </si>
  <si>
    <t>Loans and Interest Receivable, Net We offer credit products to consumers who choose PayPal Credit as their funding source at checkout and working capital advances to certain small and medium-sized PayPal merchants through our PayPal Working Capital product. In the U.S., we work with independent chartered financial institutions that extend credit to the consumer or merchant using our credit products. For our consumer credit products outside the U.S., we extend credit through our Luxembourg banking subsidiary. For our merchant credit products outside the U.S., we extend working capital advances in the U.K. through our Luxembourg banking subsidiary, and we extend working capital advances in Australia through an Australian subsidiary. We purchase the related receivables extended by an independent chartered financial institution in the U.S. and are responsible for servicing functions related to all our credit products. During the six months ended June 30, 2016 and 2015 , we purchased approximately $3.9 billion and $3.2 billion , respectively, in credit receivables. As part of the arrangement with an independent chartered financial institution in the U.S., we sell back a participation interest in the pool of consumer receivables outstanding under PayPal Credit consumer accounts. For this arrangement, we do not recognize gains or losses on the sale of the participation interest as the carrying amount of the participation interest sold approximates the fair value at time of transfer. However, we have a separate arrangement with certain investors under which we sold to these investors a participation interest in certain consumer loans receivable that we purchased, where the consideration received exceeded the carrying amount of the participation interest sold which resulted in a gain reflected as net revenues in our condensed combined and consolidated financial statements. Loans, advances and interest and fees receivable are reported at their outstanding principal balances, net of any participation interest sold and pro-rata allowances, including unamortized deferred origination costs and estimated collectible interest and fees. Consumer receivables As of June 30, 2016 , the total outstanding balance in our pool of consumer receivables was $4.2 billion , net of the participation interest sold to the independent chartered financial institution and other investors of $0.9 billion . As of December 31, 2015 , the total outstanding balance in our pool of consumer receivables was $4.0 billion , net of the participation interest sold to the independent chartered financial institution and other investors of $1.0 billion . The independent chartered financial institution and other investors have no recourse against us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consumer receivables. All risks of loss are shared equally based on participation interests held amongst all participating stakeholders. We use a consumer's FICO score, where available, among other measures, in evaluating the credit quality of our U.S. PayPal Credit consumer receivables. A FICO score is a type of credit score that lenders use to assess an applicant's credit risk and whether to extend credit. Individual FICO scores generally are obtained each quarter in which the U.S. consumer has an outstanding consumer receivable owned by PayPal Credit. The weighted average U.S. consumer FICO scores related to our loans and interest receivable balance outstanding at June 30, 2016 and December 31, 2015 were 684 and 686 , respectively. As of June 30, 2016 and December 31, 2015 , approximately 53.2% and 53.6% , respectively, of the pool of U.S. consumer receivables and interest receivable balance was due from U.S. consumers with FICO scores greater than 680 , which is generally considered "prime" by the consumer credit industry. As of June 30, 2016 and December 31, 2015 , approximately 10.5% and 9.4% , respectively, of the pool of U.S. consumer receivables and interest receivable balance was due from U.S. customers with FICO scores below 599 . As of June 30, 2016 and December 31, 2015 , approximately 90.3% and 90.1% , respectively, of the portfolio of consumer receivables and interest receivable was current. The following table presents the principal amount of U.S. consumer loans and interest receivable segmented by a FICO score range: June 30, 2016 December 31, 2015 (In millions) &gt; 760 $ 567 $ 569 680 - 759 1,637 1,529 600 - 679 1,502 1,449 &lt; 599 433 369 Total $ 4,139 $ 3,916 The table above excludes certain outstanding consumer loans outside of the U.S., for which no FICO scores are available, with an outstanding balance of $84 million and $70 million at June 30, 2016 and December 31, 2015 , respectively. The following tables present the delinquency status of the principal amount of consumer loans and interest receivable: June 30, 2016 (In millions) Current 30 - 59 Days Past Due 60 - 89 Days Past Due 90 - 180 Days Past Due Total Past Due Total Consumer Receivables $ 3,815 $ 181 $ 71 $ 156 $ 408 $ 4,223 December 31, 2015 (In millions) Current 30 - 59 Days Past Due 60 - 89 Days Past Due 90 - 180 Days Past Due Total Past Due Total Consumer Receivables $ 3,593 $ 172 $ 66 $ 155 $ 393 $ 3,986 We charge off consumer loan receivable balances in the month in which a customer balance becomes 180 days past due. Bankrupt accounts are charged off 60 days after receipt of notification of bankruptcy. Past due loans receivable continue to accrue interest until such time they are charged off. The following table summarizes the activity in the allowance for consumer loans and interest receivable, net of participation interest sold for six months ended June 30, 2016 and 2015 : June 30, 2016 June 30, 2015 Consumer Loans Receivable Interest Receivable Total Allowance Consumer Loans Receivable Interest Receivable Total Allowance (In Millions) Balance as of January 1 $ 179 $ 32 $ 211 $ 158 $ 30 $ 188 Reclassification from loans receivable to loans held for sale — — — (22 ) — (22 ) Provisions 179 49 228 127 34 161 Charge-offs (157 ) (51 ) (208 ) (127 ) (40 ) (167 ) Recoveries 18 — 18 14 — 14 Balance as of June 30 $ 219 $ 30 $ 249 $ 150 $ 24 $ 174 The table above excludes receivables from other consumer credit products of $9 million and $8 million at June 30, 2016 and December 31, 2015 , respectively, and allowances of $4 million and $1 million at June 30, 2016 and December 31, 2015 , respectively. The provision for loan losses relating to our consumer loans receivable portfolio is recognized in transaction and loan losses and the provisions for interest receivable is recognized in net revenues from other value added services as a reduction in revenue. Merchant receivables We offer credit products to certain existing small and medium-sized merchants through our PayPal Working Capital product. We closely monitor credit quality for all working capital advances that we extend or purchase through that product to manage and evaluate our related exposure to credit risk. To assess a merchant who wishes to obtain a PayPal Working Capital advance, we use, among other indicators, a risk model that we have internally developed that we refer to as our PayPal Working Capital Risk Model (“PRM”), as a credit quality indicator to help predict the merchant's ability to repay the principal balance and fixed fee related to the working capital advance. The PRM uses multiple variables as predictors of the merchant's ability to repay a working capital advance. Primary drivers of the model include the merchant's annual payment volume and payment processing history with PayPal, prior repayment history with the PayPal Working Capital product, and other measures. Merchants are assigned a PRM credit score within the range of 350 to 750 . We generally expect that merchants to which we extend a working capital advance will have PRM scores greater than 525 . We generally consider scores above 610 to be very good and to pose less credit risk. For all outstanding working capital advances that we own, we assess the participating merchant’s PRM score on a recurring basis. At June 30, 2016 and December 31, 2015, the weighted average PRM score related to our PayPal Working Capital balances outstanding was 637 and 630 , respectively. The following table presents the principal amount of PayPal Working Capital advances and fees receivable segmented by our internal PRM score range: June 30, 2016 December 31, 2015 (In millions) &gt; 630 $ 364 $ 255 566-629 101 94 &lt;565 90 72 Total $ 555 $ 421 Through our PayPal Working Capital product, merchants can borrow a certain percentage of their annual payment volume processed by PayPal and are charged a fixed fee for the advance, which targets an annual percentage rate based on the overall credit assessment of the merchant. The fee is fixed at the time the advance is extended and recognized as deferred revenues in our condensed consolidated balance sheet. Advances plus the fixed fee are repaid through a fixed percentage of the merchant's future payment volume that PayPal processes. The fixed fee is amortized to net revenues from other value added services based on the amount repaid over the repayment period. We estimate the repayment period based on PayPal's payment processing history with the merchant. There is no stated interest rate and there is a general requirement that at least 10% of the original amount advanced plus the fixed fee must be repaid every 90 days. We generally calculate the repayment rate of the merchant's future payment volume so that repayment of the advance and fixed fee is expected to occur within 9 to 12 months from the date of the advance. On a monthly basis, we recalculate the repayment period based on the repayment activity on the receivable. As such, actual repayment periods are dependent on actual payment processing volumes. We monitor receivables with repayment periods greater than the original expected repayment period. We charge off the receivable when the updated repayment period is 180 days past the original expected repayment period and the merchant has not made a payment in the last 60 days. We also charge off the receivable when the updated repayment period is 365 days past the original expected repayment period regardless of whether or not the merchant has made a payment within the last 60 days . The total PayPal Working Capital advances and fees receivable outstanding as of June 30, 2016 and December 31, 2015 were approximately $555 million and $421 million , respectively. The following tables present our estimate of the principal amount of PayPal Working Capital advances and fees receivable past their original expected repayment period. In the three months ended June 30, 2016, we refined our estimate of the original expected repayment period to take into account the variability in repayment patterns. Prior period amounts have been updated to reflect this change. June 30, 2016 (In millions) Within Original Expected Repayment Period 30 - 59 Days Greater 60 - 89 Days Greater 90 - 180 Days Greater 180+ Days Total Past Original Expected Repayment Period Total Merchant Receivables $ 474 $ 29 $ 16 $ 26 $ 10 $ 81 $ 555 December 31, 2015 (In millions) Within Original Expected Repayment Period 30 - 59 Days Greater 60 - 89 Days Greater 90 - 180 Days Greater 180+ Days Total Past Original Expected Repayment Period Total Merchant Receivables $ 367 $ 24 $ 13 $ 15 $ 2 $ 54 $ 421 The following table summarizes the activity in the allowance for PayPal Working Capital advances and fees receivable, for the period indicated: June 30, 2016 June 30, 2015 PayPal Working Capital Advances Fees Receivable Total Allowance PayPal Working Capital Advances Fees Receivable Total Allowance (In millions) Balance as of January 1 $ 19 $ 3 $ 22 $ 6 $ 1 $ 7 Provisions 17 1 18 10 1 11 Charge-offs (14 ) (2 ) (16 ) (6 ) (1 ) (7 ) Recoveries 2 — 2 1 — 1 Balance as of June 30 $ 24 $ 2 $ 26 $ 11 $ 1 $ 12 The provision for loan losses relating to our PayPal Working Capital advances is recognized in transaction and loan losses and the provisions for fees receivable is recognized in deferred revenues in our condensed consolidated balance sheet as a reduction in deferred revenue.</t>
  </si>
  <si>
    <t>Commitments and Contingencies</t>
  </si>
  <si>
    <t>Commitments and Contingencies Disclosure [Abstract]</t>
  </si>
  <si>
    <t>Commitments and Contingencies Commitments As of June 30, 2016 , approximately $38.1 billion of unused credit was available to PayPal Credit account holders. While this amount represents the total unused credit available, we have not experienced, and do not anticipate, that all of our PayPal Credit account holders will access their entire available credit at any given point in time. In addition, the individual lines of credit that make up this unused credit are subject to periodic review and termination by the chartered financial institution that is the issuer of PayPal Credit products based on, among other things, account usage and customer creditworthiness. When a consumer funds a purchase in the U.S. using a PayPal Credit product issued by a chartered financial institution, the chartered financial institution extends credit to the consumer, funds the extension of credit at the point of sale and advances funds to the merchant. We subsequently purchase the receivables related to the consumer loans extended by the chartered financial institution and, as a result of such purchase, bear the risk of loss in the event of loan defaults. Although the chartered financial institution continues to own each customer account, we own the related receivable (excluding participation interests sold) and are responsible for all servicing functions related to the account. In the third quarter of 2015, we entered into a credit agreement ("Credit Agreement") that provides for an unsecured $2.0 billion , five -year revolving credit facility that includes a $150 million letter of credit sub-facility and a $150 million swingline sub-facility, with available borrowings under the revolving credit facility reduced by the amount of any letters of credit and swingline borrowings outstanding from time to time. Borrowings and other amounts payable under the Credit Agreement are guaranteed by PayPal, Inc. (the "Guarantor"). We may also, subject to the agreement of the applicable lenders, increase the commitments under the revolving credit facility by up to $500 million . Subject to specified conditions, we may designate one or more of our subsidiaries as additional borrowers under the Credit Agreement provided that we and the Guarantor guarantee all borrowings and other obligations of any such subsidiaries under the Credit Agreement. As of June 30, 2016 , no subsidiaries were designated as additional borrowers. Funds borrowed under the Credit Agreement may be used for working capital, capital expenditures, acquisitions and other general corporate purposes. As of June 30, 2016 , no borrowings or letters of credit were outstanding under the Credit Agreement. Accordingly, at June 30, 2016 , $2.0 billion of borrowing capacity was available for the purposes permitted by the Credit Agreement subject to customary conditions to borrowing.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1, we are unable to estimate the possible loss or range of losses that could potentially result from the application of such non-monetary remedies. Amounts accrued for legal and regulatory proceedings for which we believe a loss is probable were not material for the six months ended June 30, 2016 . Except as otherwise noted for the proceedings described in this Note 11,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routinely report to the U.S. Department of the Treasury’s Office of Foreign Assets Control ("OFAC") on payments we have rejected or blocked pursuant to OFAC sanctions regulations and on any possible violations of those regulations. We have cooperated with OFAC in recent years regarding our review process over transaction monitoring and have self-reported a large number of transactions that could possibly be in violation of OFAC sanctions regulations. In March 2015, we reached a settlement with OFAC regarding possible violations arising from our practices between 2009 and 2013. In addition, we continue to cooperate with OFAC regarding other transactions that we have self-reported that could also possibly be in violation of OFAC sanctions regulations. Subsequent to our March 2015 settlement,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that could result in a material loss, require significant management time, result in the diversion of significant operational resources or otherwise harm our business. On March 28, 2016, we received a Civil Investigative Demand (“CID”) from the Federal Trade Commission (“FTC”) as part of its investigation to determine whether we, through our Venmo service, have been or are engaged in deceptive or unfair practices in violation of the Federal Trade Commission Act. The CID requests the production of documents and answers to written questions related to our Venmo service. We are cooperating with the FTC in connection with the CID. The CID could lead to an enforcement action and/or one or more consent orders, which may result in substantial costs, including legal fees, fines, penalties, and remediation expenses and actions, and could require us to change aspects of the manner in which we operate Venmo.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entering into new lines of busines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Company has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eBay to govern the separation and relationship of the two companies going forward. These agreements provide for specific indemnity and liability obligations and could lead to disputes between us and eBay, which may be significant.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including our standard marketing, promotions, and application-programming-interface license (API) agreement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In a limited number of agreements, we have provided an indemnity for other types of third-party claims, which are indemnities mainly related to intellectual property rights. We have also provided an indemnity to our payments processors in the event of certain third-party claims or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June 30, 2016 , we had no off-balance sheet arrangements that have, or are reasonably likely to have, a current or future material effect on our combined and consolidated financial condition, results of operations, liquidity, capital expenditures or capital resources. Protection Programs We provide merchants and consumers with protection programs on substantially all transactions completed through our Payments Platform, except for transactions using our gateway products and Paydiant product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 maximum potential exposure under our protection programs is estimated to be the portion of total eligible transaction volume (TPV)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at the maximum potential exposure is representative of our actual potential exposure. The actual amount of potential exposure cannot be quantified as we are unable to determine total eligible transactions where performance by a merchant or customer is incomplete or completed transactions that may result in a claim under our protection programs. We record a liability with respect to losses under these protection programs when they are probable and the amount can be reasonably estimated. The following table provides management's estimate of the maximum potential exposure related to our protection programs as of June 30, 2016 and December 31, 2015 : June 30, 2016 December 31, 2015 (In millions) Maximum potential exposure $ 116,639 $ 109,496 The following table provides the amount of allowance for transaction losses related to our protection programs as of June 30, 2016 and December 31, 2015 : June 30, 2016 December 31, 2015 (In millions) Allowance for transaction losses $ 192 $ 185</t>
  </si>
  <si>
    <t>Related Party Transactions</t>
  </si>
  <si>
    <t>Related Party Transactions [Abstract]</t>
  </si>
  <si>
    <t>Related Party Transactions As of June 30, 2016 , there were no material amounts payable to or amounts receivable from related parties. All contracts with related parties are at rates and terms that we believe are comparable with those that could be entered into with independent third parties. For all periods subsequent to the distribution, there were no material related party transactions. Prior to the distribution, our business comprised the Payments segment of eBay and thus our transactions with eBay were considered related party transactions. In connection with the separation , we entered into a separation and distribution agreement as well as various other agreements that govern our relationships with eBay going forward, including an operating agreement, transition services agreement, tax matters agreement, employee matters agreement, intellectual property matters agreement and colocation services agreements. Information included in this Note 12 with respect to eBay is strictly limited to our related party transactions with eBay prior to the separation (i.e., periods up to July 17, 2015). Following separation, transactions with eBay represent third-party transactions on an arms-length basis. We earned net revenues of $28 million from eBay and its subsidiaries during the three months ended June 30, 2015 . We earned net revenues of $56 million from eBay and its subsidiaries during the six months ended June 30, 2015 . Prior to the distribution, we recovered certain amounts from eBay related to customer protection programs offered on eligible eBay purchases made with PayPal. These costs included the actual transaction losses associated with customer-filed claims as well as an allocation of salary-related expenses for our customer support teams working on customer claims and disputes related to eligible eBay purchases. Recoveries associated with transaction losses incurred on eligible eBay purchases during the three and six months ended June 30, 2015 were $12 million and $22 million , respectively, which were recorded as a reduction to transaction and loan loss. Other costs recovered from eBay related to the customer protection programs during the three and six months ended June 30, 2015 was $6 million and $11 million , respectively, and were included as a reduction to customer support and operations and general and administrative expenses in our condensed combined statement of income. Following the distribution, eBay's customer protection programs are no longer administered by us, and therefore these costs are no longer reimbursed by eBay. Prior to the distribution, we incurred user acquisition fees from eBay on payment volume which we processed from purchases made on eBay’s platform. User acquisition fees during the three and six months ended June 30, 2015 were $30 million and $60 million , respectively. Following the distribution, pursuant to the operating agreement, we incur referral services fees from eBay based on a fixed rate per new user. Prior to the distribution, these condensed combined and consolidated financial statements include expenses associated with workplace resources and information technology that were previously allocated to the Payments segment of eBay, and additional expenses related to certain corporate functions, including senior management, legal, human resources and finance. These expenses also include allocations related to share based compensation. These expenses allocated to us by eBay are based on direct usage or benefit where identifiable, with the remainder allocated on a pro rata basis of revenue, headcount, or other systematic measure. We consider the expense allocation methodology and results to be reasonable for all periods presented. The corporate costs and allocation of expenses to us from eBay included within customer support and operations, sales and marketing, product development, and general and administrative expenses were $143 million and $303 million for the three and six months ended June 30, 2015 , respectively.</t>
  </si>
  <si>
    <t>Stock Repurchase Program</t>
  </si>
  <si>
    <t>Equity [Abstract]</t>
  </si>
  <si>
    <t>Stock Repurchase Program In January 2016, our Board of Directors authorized a stock repurchase program that provides for the repurchase of up to $2 billion of our common stock, with no expiration from the date of authorization. This stock repurchase program is intended to offset the impact of dilution from our equity compensation programs and, subject to market conditions and other factors, may also be used to make opportunistic repurchases of our common stock to reduce outstanding share count. Any share repurchases under our stock repurchase program may be made through open market transactions, block trades, privately negotiated transactions or other means at times and in such amounts as management deems appropriate and will be funded from our working capital or other financing alternatives. However, any stock repurchases are subject to market conditions and other uncertainties and we cannot predict if or when any stock repurchases will be made. Moreover, we may terminate our stock repurchase program at any time without notice. The stock repurchase activity under our stock repurchase program during the six months ended June 30, 2016 is summarized as follows: Shares Repurchased Average Price (1) Value of Shares Repurchased Remaining Amount Authorized (In millions, except per share amounts) Authorization of plan in January 2016 $ 2,000 Repurchases of shares of common stock for three months ended March 31, 2016 17 $ 35.27 596 (596 ) Repurchases of shares of common stock for three months ended June 30, 2016 8 38.67 $ 300 $ (300 ) Balance as of June 30, 2016 25 $ 896 $ 1,104 (1) Average price paid per share includes broker commissions. These repurchased shares of common stock were recorded as treasury stock and were accounted for under the cost method. No repurchased shares of common stock have been retired.</t>
  </si>
  <si>
    <t>Stock-Based Plans</t>
  </si>
  <si>
    <t>Disclosure of Compensation Related Costs, Share-based Payments [Abstract]</t>
  </si>
  <si>
    <t>Stock-Based Plans Stock Option Activity The following table summarizes stock option activity of our employees under our equity incentive plans for the six months ended June 30, 2016 : Options (In thousands) Outstanding at January 1, 2016 6,008 Granted 124 Exercised (731 ) Forfeited/expired/canceled (165 ) Outstanding at June 30, 2016 5,236 The weighted average grant-date fair value of stock options granted during the six months ended June 30, 2016 was $8.79 per share. The weighted average exercise price of stock options granted during the six months ended June 30, 2016 was $36.32 per share. Restricted Stock Unit Activity The following table summarizes the restricted stock units granted under our equity incentive plans for the six months ended June 30, 2016 : Units (In thousands) Outstanding at January 1, 2016 28,005 Awarded 11,209 Vested (7,552 ) Forfeited (1,646 ) Outstanding at June 30, 2016 30,016 Expected to vest 25,021 The weighted average grant-date fair value of restricted stock units granted during the six months ended June 30, 2016 was $39.17 per share. Performance-Based Restricted Stock Units (PBRSUs) In the first quarter of 2016, we granted PBRSUs under PayPal's 2015 Equity Incentive Award Plan to officers and certain employees providing services to the Company. PBRSUs are equity awards that may be earned based on an initial target number with the final number of PBRSUs that may be vested and settled determined based on the product of the initial target number of PBRSUs multiplied by a performance factor based on measurements of the Company’s performance against pre-established performance metrics over a predefined performance period. Over the performance period, the number of PBRSUs that will be issued and related stock-based compensation expense that is recognized is adjusted upward or downward based upon the probability of achieving the approved performance targets against the performance metrics. As of June 30, 2016 , 1.8 million PBRSUs were outstanding which is based on the Company's best estimate of the number of PBRSUs that will vest over the performance period. Stock-based Compensation Expense Prior to the separation, we were charged by eBay for stock-based compensation expense related to our direct employees. eBay allocated to us costs of certain employees of eBay (including stock-based compensation) who provided general and administrative services on our behalf. Following the separation, we record stock-based compensation expense for our equity incentive plans in accordance with the provisions of the authoritative accounting guidance, which requires the measurement and recognition of compensation expense based on estimated fair values. Beginning in the first quarter of 2016, we started granting restricted stock units that vest in equal annual installments over a period of three years , subject to the employees' continuing service. Previously our restricted stock units granted to eligible employees under our equity incentive plans vested in equal annual installments over a period of four years , subject to the employees' continuing service. The impact on our results of operations of recording stock-based compensation expense under eBay's and PayPal's equity incentive plans for the three and six months ended June 30, 2016 and 2015 was as follows: Three Months Ended June 30, Six Months Ended June 30, 2016 2015 2016 2015 (In millions) Customer support and operations $ 22 $ 15 $ 40 $ 28 Sales and marketing 22 11 38 24 Product development 35 35 68 64 General and administrative 33 21 60 43 Depreciation and amortization 1 2 2 4 Total stock-based compensation expense $ 113 $ 84 $ 208 $ 163 Capitalized as part of internal use software and website development costs $ 4 $ 2 $ 6 $ 4</t>
  </si>
  <si>
    <t>Income Taxes</t>
  </si>
  <si>
    <t>Income Tax Disclosure [Abstract]</t>
  </si>
  <si>
    <t>Income Taxes For periods ended on or prior to July 17, 2015, we were a member of the eBay consolidated group and our U.S. taxable income was included in the consolidated U.S. federal income tax return of eBay as well as in returns filed by eBay with certain state and local taxing jurisdictions. Our foreign income tax returns are filed on a separate company basis. For periods ended on or prior to July 17, 2015, our income tax liability has been computed and presented herein under the “separate return method” as if it were a separate tax paying entity, as modified by the benefits-for-loss approach. Accordingly, our operating losses and other tax attributes are characterized as utilized when those attributes have been utilized by other members of the eBay consolidated group; however, the benefits-for-loss approach does not impact our tax expense. Federal and unitary state income taxes incurred for periods ended on or prior to July 17, 2015 are remitted to eBay pursuant to a tax sharing agreement between the companies. In connection with the distribution, eBay and PayPal entered into various agreements that govern the relationship between the parties going forward, including a tax matters agreement. The tax matters agreement was entered into on the distribution date. Under the tax matters agreement, eBay generally is responsible for all additional taxes (and will be entitled to all related refunds of taxes) imposed on eBay and its subsidiaries (including subsidiaries that were transferred to PayPal pursuant to the separation) arising after the distribution date with respect to the taxable periods (or portions thereof) ended on or prior to July 17, 2015, except for those taxes for which PayPal has reflected an unrecognized tax benefit in its financial statements on the distribution date. Our effective tax rate for the three months ended June 30, 2016 was 15% . The difference between our effective tax rate and the U.S. federal statutory rate of 35% was primarily the result of foreign income taxed at different rates. Our effective tax rate for the six months ended June 30, 2016 was 14% . The difference between our effective tax rate and the U.S. federal statutory rate of 35% was primarily the result of foreign income taxed at different rates. On July 27, 2015, the U.S. Tax Court, in Altera Corp. v. Commissioner, invalidated part of a Treasury Regulation requiring stock-based compensation to be included in a qualified intercompany cost sharing arrangement. A final decision was entered by the U.S. Tax Court on December 1, 2015. On February 19, 2016, the Internal Revenue Service filed a notice of appeal to the Ninth Circuit Court of Appeals. We have reviewed this case and its impact on PayPal and concluded that no adjustment to the consolidated financial statements is appropriate at this time. We will continue to monitor ongoing developments and potential impacts to our consolidated financial statements.</t>
  </si>
  <si>
    <t>Accumulated Other Comprehensive (Loss) Income</t>
  </si>
  <si>
    <t>Accumulated Other Comprehensive (Loss) Income The following table summarizes the changes in accumulated balances of other comprehensive loss for the three months ended June 30, 2016 : Unrealized Gains (Losses) on Cash Flow Hedges Unrealized Gains (Losses) on Investments Foreign Currency Translation Estimated tax (expense) benefit Total (In millions) Beginning balance as of March 31, 2016 $ 21 $ (4 ) $ (45 ) $ 1 $ (27 ) Other comprehensive income (loss) before reclassifications 88 9 (5 ) (4 ) 88 Amount of gain reclassified from accumulated other comprehensive income 9 — — — 9 Net current period other comprehensive income 79 9 (5 ) (4 ) 79 Ending balance as of June 30, 2016 $ 100 $ 5 $ (50 ) $ (3 ) $ 52 The following table summarizes the changes in accumulated balances of other comprehensive income for the three months ended June 30, 2015 : Unrealized Gains (Losses) on Cash Flow Hedges Unrealized Gains (Losses) on Investments Foreign Estimated tax (expense) benefit Total (In millions) Beginning balance as of March 31, 2015 $ 190 $ — $ (49 ) $ 1 $ 142 Other comprehensive income (loss) before reclassifications (62 ) (2 ) 9 (1 ) (56 ) Amount of gain reclassified from accumulated other comprehensive income 62 — — — 62 Net current period other comprehensive income (124 ) (2 ) 9 (1 ) (118 ) Ending balance as of June 30, 2015 $ 66 $ (2 ) $ (40 ) $ — $ 24 The following table summarizes the changes in accumulated balances of other comprehensive loss for the six months ended June 30, 2016 : Unrealized Gains (Losses) on Cash Flow Hedges Unrealized Gains (Losses) on Investments Foreign Currency Translation Estimated tax (expense) benefit Total (In millions) Beginning balance as of December 31, 2015 $ 57 $ (16 ) $ (53 ) $ 3 $ (9 ) Other comprehensive income (loss) before reclassifications 84 18 3 (6 ) 99 Amount of gain (loss) reclassified from accumulated other comprehensive income 41 (3 ) — — 38 Net current period other comprehensive income 43 21 3 (6 ) 61 Ending balance as of June 30, 2016 $ 100 $ 5 $ (50 ) $ (3 ) $ 52 The following table summarizes the changes in accumulated balances of other comprehensive loss for the six months ended June 30, 2015 : Unrealized Gains (Losses) on Cash Flow Hedges Unrealized Gains (Losses) on Investments Foreign Currency Translation Total (In millions) Beginning balance as of December 31, 2014 $ 126 $ — $ (16 ) $ 110 Other comprehensive income (loss) before reclassifications 52 (2 ) (24 ) 26 Amount of gain reclassified from accumulated other comprehensive income 112 — — 112 Net current period other comprehensive income (60 ) (2 ) (24 ) (86 ) Ending balance as of June 30, 2015 $ 66 $ (2 ) $ (40 ) $ 24 The following table provides details about reclassifications out of accumulated other comprehensive income for the three months ended June 30, 2016 and 2015 : Details about Accumulated Other Comprehensive Income Components Amount of Gain (Loss) Reclassified from Accumulated Other Comprehensive Income Affected Line Item in the Statement of Income Three Months Ended June 30, 2016 2015 (In millions) Gains on cash flow hedges-foreign exchange contracts $ 9 $ 62 Net revenues Unrealized losses on investments $ — $ — Other income (expense), net $ 9 $ 62 Income before income taxes — — Income tax expense Total reclassifications for the period $ 9 $ 62 Net income The following table provides details about reclassifications out of accumulated other comprehensive income for the six months ended June 30, 2016 and 2015 : Details about Accumulated Other Comprehensive Amount of Gain (Loss) Reclassified from Accumulated Other Comprehensive Income Affected Line Item in the Statement of Income Six Months Ended June 30, 2016 2015 (In millions) Gains on cash flow hedges-foreign exchange contracts $ 41 $ 112 Net revenues Unrealized losses on investments $ (3 ) $ — Other income (expense), net $ 38 $ 112 Income before income taxes — — Income tax expense Total reclassifications for the period $ 38 $ 112 Net income</t>
  </si>
  <si>
    <t>Overview and Summary of Significant Accounting Policies (Policies)</t>
  </si>
  <si>
    <t>Basis of Presentation</t>
  </si>
  <si>
    <t>Prior to the separation, eBay transferred substantially all of the assets and liabilities and operations of eBay's payments business to PayPal, which was completed in June 2015 (the "capitalization"). The combined financial statements prior to the capitalization were prepared on a stand-alone basis and were derived from eBay's consolidated financial statements and accounting records. The combined financial statements reflect our financial position, results of operations, comprehensive income and cash flows as our business was operated as part of eBay prior to the capitalization. Following the capitalization, the consolidated financial statements include the accounts of the Company and its wholly-owned subsidiaries. All periods presented have been accounted for in conformity with U.S. generally accepted accounting principles ("GAAP").</t>
  </si>
  <si>
    <t>Principles of Combination and Consolidation</t>
  </si>
  <si>
    <t>For periods prior to the capitalization, the condensed combined financial statements include expenses associated with real estate and information technology that were previously allocated to the payments business of eBay, and additional expenses related to certain corporate functions, including senior management, legal, human resources and finance. These expenses also include allocations related to stock-based compensation. The expenses that were incurred by eBay were allocated to us based on direct usage or benefit where identifiable, with the remainder allocated on a pro rata basis of revenue, headcount, or other systematic measure. We consider the expense allocation methodology and results to be reasonable for all periods presented. The condensed combined financial statements also include certain assets and liabilities that were historically held at the eBay corporate level, but which are specifically identifiable and attributable to us. The condensed combined and consolidated financial position, results of operations and cash flows of PayPal may not be indicative of our results had we been a separate stand-alone entity throughout the periods presented, nor are the results stated herein indicative of what the Company’s financial position, results of operations and cash flows may be in the future. All intercompany transactions and accounts have been eliminated. Transactions between the Company and eBay are included in these condensed combined and consolidated financial statements for all periods presented.</t>
  </si>
  <si>
    <t>Reclassification</t>
  </si>
  <si>
    <t>Beginning with the first quarter of 2016, we reclassified certain operating expenses in our condensed combined and consolidated statements of income to better align our external and internal financial reporting. These classification changes relate primarily to real estate and information technology operating expenses that were previously allocated among customer support and operations expense, sales and marketing expense and product development expense. As of the first quarter of 2016, our management did not allocate these operating expenses for internal financial reporting and general management of the business and has therefore discontinued this allocation for external financial reporting purposes. As a result, starting with the first quarter of 2016, these operating expenses were no longer reported as part of general and administrative expenses. These changes have no impact on the previously reported condensed combined and consolidated net income for prior periods, including total operating expenses, financial position or cash flows for any periods presented, and do not eliminate any of the costs allocated to us by eBay for any periods prior to the separation. Prior period amounts have been reclassified to conform to the current period presentation.</t>
  </si>
  <si>
    <t>Equity and Cost Method Investments</t>
  </si>
  <si>
    <t xml:space="preserve">The accompanying condensed combined and consolidated financial statements include the financial statements of PayPal and our wholly and majority-owned subsidiaries. Investments in entities where we hold less than a 20% ownership interest are generally accounted for using the cost method of accounting, and our share of the investees’ results of operations is included on other income (expense), net in our condensed combined and consolidated statement of income to the extent dividends are received. Our investment balance is included in long-term investments on our condensed consolidated balance sheet. </t>
  </si>
  <si>
    <t>Use of Estimates</t>
  </si>
  <si>
    <t xml:space="preserve">Use of Estimates The preparation of condensed combined and consolidated financial statements in conformity with GAAP requires management to make estimates and assumptions that affect the reported amounts of assets and liabilities and disclosure of contingent assets and liabilities at the date of the condensed combined and consolidated financial statements and the reported amounts of revenues and expenses, including allocations from eBay for periods presented prior to the separation,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on various other assumptions which we believe to be reasonable under the circumstances. Actual results could differ from those estimates. </t>
  </si>
  <si>
    <t xml:space="preserve">Cash and cash equivalents Cash and cash equivalents are short-term, highly liquid investments with original maturities of three months or less when purchased and are comprised primarily of bank deposits, government and agency securities and commercial paper. </t>
  </si>
  <si>
    <t>Customer accounts</t>
  </si>
  <si>
    <t>Customer accounts We hold all customer balances (both in the U.S. and internationally) as direct claims against us which are reflected on our consolidated balance sheet as a liability classified as amounts due to customers. Various jurisdictions where PayPal operates require us to hold eligible liquid assets, as defined by the regulators in these jurisdictions, equal to at least 100% of the aggregate amount of all customer balances. Therefore, we use the assets underlying the customer balances to meet these regulatory requirements and separately classify the assets as customer accounts in our condensed consolidated balance sheet. We classify the assets underlying the customer balances as current based on their purpose and availability to fulfill our direct obligation under amounts due to customers. In March 2016, as approved by management and our Luxembourg banking subsidiary Supervisory Board and as permitted within regulations set forth by the Luxembourg Commission de Surveillance du Secteur Financier (the “CSSF”), we designated $800 million of European customer balances held in our Luxembourg banking subsidiary to be used to extend credit to our European customers. This is consistent with our strategy of diversifying funding sources for our credit business and neither represents a change in our credit business development strategy nor risk appetite. These funds are classified as cash and cash equivalents in our condensed consolidated balance sheet and represent 20% of European customer balances potentially available for corporate use by the Company at June 30, 2016 as determined by applying financial regulations maintained by the CSSF. The remaining assets underlying the customer balances remain separately classified as customer accounts in our condensed consolidated balance sheet. We do not commingle these customer accounts with corporate funds and maintain these assets separately in interest and non-interest bearing bank deposits, time deposits, corporate debt securities and U.S. and foreign government and agency securities. See “Note 6—Funds Receivable and Customer Accounts” for additional information related to customer accounts. Due to the above approved plan, we have presented changes in funds receivable and customer accounts as cash flows from investing activities in our condensed combined and consolidated statements of cash flows based on the nature of the activity underlying our customer accounts. We have elected to conform the prior year statement of cash flows to the current period presentation to provide comparability.</t>
  </si>
  <si>
    <t>Recent Accounting Pronouncements</t>
  </si>
  <si>
    <t>Recent Accounting Pronouncements In 2014, the Financial Accounting Standards Board (FASB)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5, the FASB deferred the effective date to fiscal years, and interim periods within those fiscal years, beginning after December 15, 2017. In 2016, the FASB updated the guidance for reporting revenue gross versus net to improve the implementation guidance on principal versus agent considerations and updated the guidance for identifying performance obligations and the accounting of intellectual property licenses. In addition, the FASB introduced practical expedients and made narrow scope improvements to the new accounting guidance. This guidance can be applied either retrospectively to each period presented or as a cumulative-effect adjustment as of the date of adoption. We are evaluating the impact and approach to adopting this new accounting guidance on our financial statements. In 2016, the FASB issued new accounting guidance related to the classification and measurement of financial instruments. This new standard makes limited amendments to the guidance in U.S. GAAP by requiring equity investments to be measured at fair value with changes in fair value recognized in net income. This new standard also amends the presentation of certain fair value changes for financial liabilities measured at fair value and it also amends certain disclosure requirements associated with the fair value of financial instruments. The new standard is effective for fiscal years, and interim periods within those fiscal years, beginning after December 15, 2017. Early adoption is permitted in limited situations. We are required to apply the new guidance on a modified retrospective basis to all outstanding instruments, with a cumulative effect adjustment as of the date of adoption. We are evaluating the impact and approach to adopting this new accounting guidance on our financial statements. In 2016, the FASB issued new accounting guidance related to accounting for leases, which will require lessees to recognize lease assets and lease liabilities on the balance sheet for the rights and obligations created by all leases with terms greater than twelve months. As we are not a lessor, other changes in the standard applicable to lessors do not apply. The standard is effective for fiscal years and interim periods within those years beginning after December 15, 2018, with early adoption permitted. We are required to adopt the guidance using a modified retrospective basis and can elect to apply optional practical expedients. We are evaluating the impact and approach to adopting this new accounting guidance on our financial statements. In 2016, the FASB issued new accounting guidance to simplify the analysis for embedded derivatives. The new guidance clarifies that when assessing whether a contingent call or put option qualifies as a separate derivative from the host contract (e.g., the debt instrument), the nature of the exercise contingency would be excluded from the assessment. The new standard is effective for fiscal years, and interim periods within those fiscal years, beginning after December 15, 2016, with early adoption permitted. We are required to apply the new guidance on a modified retrospective basis to all existing debt instruments as of the beginning of the fiscal year for which the amendments are effective. The adoption of this standard is not expected to have a material impact on our financial statements. In 2016, the FASB issued new accounting guidance on investments that qualify for the equity method of accounting as a result of an increase in the level of ownership interest or degree of influence. The new guidance eliminates the requirement for retrospective adjustment of the investment, results of operations and retained earnings as if the equity method had been in effect during all the previous periods that the investment had been held. Instead, under the new guidance, the cost of acquiring the additional interest in the investee would be added to the current basis of the previously held interest and equity method accounting would be adopted as of the date the investment becomes qualified for equity method accounting. The new standard is effective for fiscal years, and interim periods within those fiscal years, beginning after December 15, 2016 with early adoption permitted. The guidance should be applied prospectively after adoption. The adoption of this standard is not expected to have a material impact on our financial statements. In 2016, the FASB issued new guidance on the accounting for share-based payment compensation. The new guidance makes amendments to the following areas: accounting for income taxes upon vesting or settlement of awards, presentation of excess tax benefits on the statement of cash flows, accounting for forfeitures, minimum statutory withholding requirements and presentation of employee taxes paid on the statement of cash flows when an employer withholds shares to meet minimum statutory withholding requirements. The new standard is effective for fiscal years, and interim periods within those fiscal years, beginning after December 15, 2016 with early adoption permitted. We are required to apply different transition methods depending on the amendments, including a modified retrospective transition method, a retrospective transition method and a prospective transition method. We are evaluating the impact and approach to adopting this new accounting guidance on our financial statements. In 2016, the FASB issued new guidance on the measurement of credit losses on financial instruments. Credit losses on loans, trade and other receivables, held-to-maturity debt securities and other instruments will reflect our current estimate of the expected credit losses that generally will result in the earlier recognition of allowances for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by year of origination for most financing receivables. The new standard is effective for fiscal years, and interim periods within those fiscal years, beginning after December 15, 2019 with early adoption permitted. We are required to apply the standard’s provisions as a cumulative effect adjustment to retained earnings as of the beginning of the first reporting period in which the guidance is adopted with impairment of available-for-sale debt securities applied prospectively after adoption. We are evaluating the impact and approach to adopting this new accounting guidance on our financial statements.</t>
  </si>
  <si>
    <t>Overview and Summary of Significant Accounting Policies (Tables)</t>
  </si>
  <si>
    <t>Schedule of prior period adjustments</t>
  </si>
  <si>
    <t>The following table presents the effects of the changes on the presentation of operating expenses to the previously reported condensed combined and consolidated statement of income: Three Months Ended June 30, 2015 In millions As Reported Adjustments Revised Transaction expense $ 634 — $ 634 Transaction and loan losses 185 — 185 Customer support and operations 308 (30 ) 278 Sales and marketing 245 (11 ) 234 Product development 241 (39 ) 202 General and administrative 135 80 215 Depreciation and amortization 150 — 150 Restructuring 1 — 1 Total operating expenses $ 1,899 — $ 1,899 Six Months Ended June 30, 2015 In millions As Reported Adjustments Revised Transaction expense $ 1,209 — $ 1,209 Transaction and loan losses 363 — 363 Customer support and operations 583 (56 ) 527 Sales and marketing 481 (25 ) 456 Product development 465 (78 ) 387 General and administrative 273 159 432 Depreciation and amortization 291 — 291 Restructuring 49 — 49 Total operating expenses $ 3,714 — $ 3,714 The following table presents the effects of the changes on the presentation of the statement of cash flows to the previously reported cash flows from investing activities and cash flows from financing activities in the condensed combined statement of cash flows for the six months ended June 30, 2015 . These changes have no impact on the previously reported total net cash flows: Six Months Ended June 30, 2015 In millions As Reported Adjustments Revised Cash flows from investing activities: Purchases of investments (4,465 ) (6,787 ) (11,252 ) Maturities and sales of investments 417 5,224 5,641 Funds receivable and customer accounts — 789 789 Cash flows from financing activities: Funds receivable and customer accounts (774 ) 774 — Net change $ (4,822 ) — $ (4,822 )</t>
  </si>
  <si>
    <t>Net Income Per Share (Tables)</t>
  </si>
  <si>
    <t>Schedule of earnings per share, basic and diluted</t>
  </si>
  <si>
    <t>The following table sets forth the computation of basic and diluted net income per share for the periods indicated: Three Months Ended June 30, Six Months Ended June 30, 2016 2015 (1) 2016 2015 (1) (In millions, except per share amounts) Numerator: Net income $ 323 $ 305 $ 688 $ 560 Denominator: Weighted average shares of common stock - basic 1,210 1,218 1,213 1,218 Dilutive effect of equity incentive awards 5 6 7 6 Weighted average shares of common stock - diluted 1,215 1,224 1,220 1,224 Net income per share: Basic $ 0.27 $ 0.25 $ 0.57 $ 0.46 Diluted $ 0.27 $ 0.25 $ 0.56 $ 0.46 Common stock equivalents excluded from income per diluted share because their effect would have been anti-dilutive 11 2 8 2 1 On July 17, 2015, the distribution date, eBay stockholders of record as of the close of business on July 8, 2015 received one share of PayPal common stock for every share of eBay common stock held as of the record date. Basic and diluted net income per share for the three and six months ended June 30, 2015 is calculated using the number of shares of common stock distributed on July 17, 2015.</t>
  </si>
  <si>
    <t>Goodwill and Intangible Assets (Tables)</t>
  </si>
  <si>
    <t>Goodwill balances and adjustments</t>
  </si>
  <si>
    <t>The following table presents goodwill balances and adjustments to those balances during the six months ended June 30, 2016 (in millions): December 31, Goodwill Acquired Adjustments June 30, Total Goodwill $ 4,069 $ — $ — $ 4,069</t>
  </si>
  <si>
    <t>Components of identifiable intangible assets</t>
  </si>
  <si>
    <t xml:space="preserve">The components of identifiable intangible assets are as follows: June 30, 2016 December 31, 2015 Gross Carrying Amount Accumulated Amortization Net Carrying Amount Weighted Average Useful Life (Years) Gross Carrying Amount Accumulated Amortization Net Carrying Amount Weighted Average Useful Life (Years) (In millions, except years) Intangible assets: Customer lists and user base $ 605 $ (524 ) $ 81 4 $ 605 $ (501 ) $ 104 4 Marketing related 197 (170 ) 27 3 197 (150 ) 47 3 Developed technologies 245 (190 ) 55 3 245 (176 ) 69 3 All other 243 (125 ) 118 5 243 (105 ) 138 5 Intangible assets, net $ 1,290 $ (1,009 ) $ 281 $ 1,290 $ (932 ) $ 358 </t>
  </si>
  <si>
    <t>Expected future intangible asset amortization</t>
  </si>
  <si>
    <t>Expected future intangible asset amortization as of June 30, 2016 was as follows (in millions): Fiscal years: Remaining 2016 $ 72 2017 101 2018 68 2019 23 2020 17 $ 281</t>
  </si>
  <si>
    <t>Geographical Information (Tables)</t>
  </si>
  <si>
    <t>Schedule of net revenues and long-lived assets, by geographical areas</t>
  </si>
  <si>
    <t>The following tables summarize the allocation of net revenues and long-lived assets based on geography: Three Months Ended June 30, Six Months Ended June 30, 2016 2015 2016 2015 (In millions) Net revenues: U.S. $ 1,407 $ 1,170 $ 2,750 $ 2,200 United Kingdom 318 286 625 563 Other Countries 925 841 1,819 1,671 Total net revenues $ 2,650 $ 2,297 $ 5,194 $ 4,434 June 30, December 31, (In millions) Long-lived assets: U.S. $ 1,329 $ 1,256 Other Countries 83 88 Total long-lived assets $ 1,412 $ 1,344</t>
  </si>
  <si>
    <t>Funds Receivable and Customer Accounts (Tables)</t>
  </si>
  <si>
    <t>Schedule of assets underlying our funds receivable and customer accounts</t>
  </si>
  <si>
    <t>The following table summarizes the assets underlying our funds receivable and customer accounts as of June 30, 2016 and December 31, 2015 . June 30, December 31, (In millions) Cash and cash equivalents $ 4,815 $ 5,245 Government and agency securities 5,209 4,305 Time deposits 504 830 Corporate debt securities 599 180 Funds receivable 1,907 1,701 Total funds receivable and customer accounts $ 13,034 $ 12,261</t>
  </si>
  <si>
    <t>Estimated fair value of our investments classified as available for sale included within funds receivable and customer accounts</t>
  </si>
  <si>
    <t>At June 30, 2016 and December 31, 2015 , the estimated fair value of our investments classified as available for sale included within funds receivable and customer accounts was as follows: June 30, 2016 Gross Amortized Cost Gross Unrealized Gains Gross Unrealized Losses Estimated Fair Value (In millions) Government and agency securities $ 4,736 $ 1 $ — $ 4,737 Time deposits 504 — — 504 Total $ 5,240 $ 1 $ — $ 5,241 December 31, 2015 Gross Amortized Cost Gross Unrealized Gains Gross Unrealized Losses Estimated Fair Value (In millions) Government and agency securities $ 3,299 $ — $ (1 ) $ 3,298 Time deposits 830 — — 830 Total $ 4,129 $ — $ (1 ) $ 4,128</t>
  </si>
  <si>
    <t>The estimated fair values of our investments classified as available for sale included within funds receivable and customer accounts by date of contractual maturity</t>
  </si>
  <si>
    <t xml:space="preserve">The estimated fair values of our investments classified as available for sale included within funds receivable and customer accounts by date of contractual maturity at June 30, 2016 were as follows: June 30, (In millions) One year or less $ 5,014 One year through two years 227 Total $ 5,241 The estimated fair values of our short-term and long-term investments classified as available for sale by date of contractual maturity at June 30, 2016 were as follows: June 30, 2016 (In millions) One year or less $ 2,684 One year through two years 753 Two years through three years 434 Three years through four years 42 Four years through five years 24 Greater than five years 6 Total (1) $ 3,943 (1) Excludes short-term restricted cash of $17 million and long-term restricted cash of $6 million . </t>
  </si>
  <si>
    <t>Investments (Tables)</t>
  </si>
  <si>
    <t>Estimated fair value of short and long-term investments classified as available for sale</t>
  </si>
  <si>
    <t>At June 30, 2016 and December 31, 2015 , the estimated fair value of our short-term and long-term investments classified as available for sale was as follows: June 30, 2016 Gross Amortized Cost Gross Unrealized Gains Gross Unrealized Losses Estimated Fair Value (In millions) Short-term investments (1) : Corporate debt securities 2,551 2 — 2,553 Government and agency securities 19 — — 19 Time deposits 112 — — 112 Long-term investments (1) : Corporate debt securities 1,246 4 (1 ) 1,249 Government and agency securities 10 — — 10 Total (1) $ 3,938 $ 6 $ (1 ) $ 3,943 (1) Excludes short-term restricted cash of $17 million and long-term restricted cash of $6 million . December 31, 2015 Gross Amortized Cost Gross Unrealized Gains Gross Unrealized Losses Estimated Fair Value (In millions) Short-term investments (1) : Corporate debt securities 2,000 — (2 ) 1,998 Time deposits 2 — — 2 Long-term investments (1) : Corporate debt securities 2,328 — (14 ) 2,314 Total (1) $ 4,330 $ — $ (16 ) $ 4,314 (1) Excludes short-term restricted cash of $18 million and long-term restricted cash of $8 million .</t>
  </si>
  <si>
    <t>Estimated fair values of investments classified as available for sale by date of contractual maturity</t>
  </si>
  <si>
    <t>Fair Value Measurement of Assets and Liabilities (Tables)</t>
  </si>
  <si>
    <t>Summary of financial assets and liabilities measured at fair value on a recurring basis</t>
  </si>
  <si>
    <t>The following table summarizes our financial assets and liabilities measured at fair value on a recurring basis as of June 30, 2016 and December 31, 2015 : Description Balances at Quoted Prices in Active Markets for Identical Assets (Level 1) Significant Other Observable Inputs (Level 2) (In millions) Assets: Cash and cash equivalents $ 529 $ — $ 529 Short-term investments: Restricted Cash 17 17 — Corporate debt securities 2,553 — 2,553 Government and agency securities 257 — 257 Time deposits 112 — 112 Total short-term investments $ 2,939 $ 17 $ 2,922 Funds receivable and customer accounts 6,912 — 6,912 Derivatives 204 — 204 Long-term investments: Restricted Cash 6 6 — Corporate debt securities 1,249 — 1,249 Government and agency securities 10 — 10 Total long-term investments 1,265 6 1,259 Total financial assets $ 11,849 $ 23 $ 11,826 Liabilities: Derivatives $ 85 $ — $ 85 Description Balances at Quoted Prices in Active Markets for Identical Assets (Level 1) Significant Other Observable Inputs (Level 2) (In millions) Assets: Cash and cash equivalents $ 406 $ — $ 406 Short-term investments: Restricted Cash 18 18 — Corporate debt securities 1,998 — 1,998 Time deposits 2 — 2 Total short-term investments 2,018 18 2,000 Funds receivable and customer accounts 6,978 — 6,978 Derivatives 97 — 97 Long-term investments: Restricted Cash 8 8 — Corporate debt securities 2,314 — 2,314 Total long-term investments 2,322 8 2,314 Total financial assets $ 11,821 $ 26 $ 11,795 Liabilities: Derivatives $ 25 $ — $ 25</t>
  </si>
  <si>
    <t>Derivative Instruments (Tables)</t>
  </si>
  <si>
    <t>Fair value of outstanding derivative instruments</t>
  </si>
  <si>
    <t>The fair value of our outstanding derivative instruments as of June 30, 2016 and December 31, 2015 was as follows: Balance Sheet Location June 30, December 31, (In millions) Derivative Assets: Foreign exchange contracts designated as cash flow hedges Other Current Assets $ 107 $ 59 Foreign exchange contracts not designated as hedging instruments Other Current Assets 97 38 Total derivative assets $ 204 $ 97 Derivative Liabilities: Foreign exchange contracts designated as cash flow hedges Other Current Liabilities $ 7 $ 2 Foreign exchange contracts not designated as hedging instruments Other Current Liabilities 78 23 Total derivative liabilities $ 85 $ 25 Net fair value of derivative instruments $ 119 $ 72</t>
  </si>
  <si>
    <t>Schedule of cash flow hedges included in accumulated other comprehensive income</t>
  </si>
  <si>
    <t>The following table summarizes the activity of derivative contracts that qualify for hedge accounting as of June 30, 2016 and December 31, 2015 , and the impact of designated derivative instruments on accumulated other comprehensive income for the six months ended June 30, 2016 and 2015 : December 31, 2015 Amount of gain recognized in other comprehensive income (effective portion) Amount of gain reclassified from accumulated other comprehensive income to net revenue (effective portion) June 30, 2016 (In millions) Foreign exchange contracts designated as cash flow hedges $ 57 84 41 $ 100 December 31, 2014 Amount of gain recognized in other comprehensive income (effective portion) Amount of gain reclassified from accumulated other comprehensive income to net revenue (effective portion) June 30, 2015 (In millions) Foreign exchange contracts designated as cash flow hedges $ 126 52 112 $ 66</t>
  </si>
  <si>
    <t>Recognized gains or losses related to derivative instruments</t>
  </si>
  <si>
    <t>The following table provides the location in the financial statements of the recognized gains or losses related to our derivative instruments: Three Months Ended June 30, Six Months Ended June 30, 2016 2015 2016 2015 (In millions) Foreign exchange contracts designated as cash flow hedges recognized in net revenues $ 9 $ 62 $ 41 $ 112 Foreign exchange contracts not designated as cash flow hedges recognized in other income (expense), net 26 (11 ) 17 — Total gain recognized from derivative contracts in the combined statement of income $ 35 $ 51 $ 58 $ 112</t>
  </si>
  <si>
    <t>Schedule of notional amounts of outstanding derivatives</t>
  </si>
  <si>
    <t>The following table provides the notional amounts of our outstanding derivatives: June 30, 2016 June 30, 2015 (In millions) Foreign exchange contracts designated as cash flow hedges $ 1,861 $ 1,514 Foreign exchange contracts not designated as hedging instruments 5,183 1,039 Total $ 7,044 $ 2,553</t>
  </si>
  <si>
    <t>Loans and Interest Receivable, Net (Tables)</t>
  </si>
  <si>
    <t>Principal amount of loans and interest receivable segmented by a FICO score range</t>
  </si>
  <si>
    <t>The following table presents the principal amount of U.S. consumer loans and interest receivable segmented by a FICO score range: June 30, 2016 December 31, 2015 (In millions) &gt; 760 $ 567 $ 569 680 - 759 1,637 1,529 600 - 679 1,502 1,449 &lt; 599 433 369 Total $ 4,139 $ 3,916 The following table presents the principal amount of PayPal Working Capital advances and fees receivable segmented by our internal PRM score range: June 30, 2016 December 31, 2015 (In millions) &gt; 630 $ 364 $ 255 566-629 101 94 &lt;565 90 72 Total $ 555 $ 421</t>
  </si>
  <si>
    <t>Delinquency status of the principal amount of loans and interest receivable</t>
  </si>
  <si>
    <t>The following tables present our estimate of the principal amount of PayPal Working Capital advances and fees receivable past their original expected repayment period. In the three months ended June 30, 2016, we refined our estimate of the original expected repayment period to take into account the variability in repayment patterns. Prior period amounts have been updated to reflect this change. June 30, 2016 (In millions) Within Original Expected Repayment Period 30 - 59 Days Greater 60 - 89 Days Greater 90 - 180 Days Greater 180+ Days Total Past Original Expected Repayment Period Total Merchant Receivables $ 474 $ 29 $ 16 $ 26 $ 10 $ 81 $ 555 December 31, 2015 (In millions) Within Original Expected Repayment Period 30 - 59 Days Greater 60 - 89 Days Greater 90 - 180 Days Greater 180+ Days Total Past Original Expected Repayment Period Total Merchant Receivables $ 367 $ 24 $ 13 $ 15 $ 2 $ 54 $ 421 The following tables present the delinquency status of the principal amount of consumer loans and interest receivable: June 30, 2016 (In millions) Current 30 - 59 Days Past Due 60 - 89 Days Past Due 90 - 180 Days Past Due Total Past Due Total Consumer Receivables $ 3,815 $ 181 $ 71 $ 156 $ 408 $ 4,223 December 31, 2015 (In millions) Current 30 - 59 Days Past Due 60 - 89 Days Past Due 90 - 180 Days Past Due Total Past Due Total Consumer Receivables $ 3,593 $ 172 $ 66 $ 155 $ 393 $ 3,986</t>
  </si>
  <si>
    <t>Allowance for loans and interest receivable, net of participating interest sold</t>
  </si>
  <si>
    <t>The following table summarizes the activity in the allowance for PayPal Working Capital advances and fees receivable, for the period indicated: June 30, 2016 June 30, 2015 PayPal Working Capital Advances Fees Receivable Total Allowance PayPal Working Capital Advances Fees Receivable Total Allowance (In millions) Balance as of January 1 $ 19 $ 3 $ 22 $ 6 $ 1 $ 7 Provisions 17 1 18 10 1 11 Charge-offs (14 ) (2 ) (16 ) (6 ) (1 ) (7 ) Recoveries 2 — 2 1 — 1 Balance as of June 30 $ 24 $ 2 $ 26 $ 11 $ 1 $ 12 The following table summarizes the activity in the allowance for consumer loans and interest receivable, net of participation interest sold for six months ended June 30, 2016 and 2015 : June 30, 2016 June 30, 2015 Consumer Loans Receivable Interest Receivable Total Allowance Consumer Loans Receivable Interest Receivable Total Allowance (In Millions) Balance as of January 1 $ 179 $ 32 $ 211 $ 158 $ 30 $ 188 Reclassification from loans receivable to loans held for sale — — — (22 ) — (22 ) Provisions 179 49 228 127 34 161 Charge-offs (157 ) (51 ) (208 ) (127 ) (40 ) (167 ) Recoveries 18 — 18 14 — 14 Balance as of June 30 $ 219 $ 30 $ 249 $ 150 $ 24 $ 174 The following table provides the amount of allowance for transaction losses related to our protection programs as of June 30, 2016 and December 31, 2015 : June 30, 2016 December 31, 2015 (In millions) Allowance for transaction losses $ 192 $ 185</t>
  </si>
  <si>
    <t>Commitments and Contingencies (Tables)</t>
  </si>
  <si>
    <t>Management's estimate of the maximum potential exposure related to protection programs</t>
  </si>
  <si>
    <t>The following table provides management's estimate of the maximum potential exposure related to our protection programs as of June 30, 2016 and December 31, 2015 : June 30, 2016 December 31, 2015 (In millions) Maximum potential exposure $ 116,639 $ 109,496</t>
  </si>
  <si>
    <t>Allowance for transaction losses related to protection programs</t>
  </si>
  <si>
    <t>Stock Repurchase Program (Tables)</t>
  </si>
  <si>
    <t>Summary of stock repurchase activity</t>
  </si>
  <si>
    <t>The stock repurchase activity under our stock repurchase program during the six months ended June 30, 2016 is summarized as follows: Shares Repurchased Average Price (1) Value of Shares Repurchased Remaining Amount Authorized (In millions, except per share amounts) Authorization of plan in January 2016 $ 2,000 Repurchases of shares of common stock for three months ended March 31, 2016 17 $ 35.27 596 (596 ) Repurchases of shares of common stock for three months ended June 30, 2016 8 38.67 $ 300 $ (300 ) Balance as of June 30, 2016 25 $ 896 $ 1,104 (1) Average price paid per share includes broker commissions.</t>
  </si>
  <si>
    <t>Stock-Based Plans (Tables)</t>
  </si>
  <si>
    <t>Schedule of stock option activity</t>
  </si>
  <si>
    <t>The following table summarizes stock option activity of our employees under our equity incentive plans for the six months ended June 30, 2016 : Options (In thousands) Outstanding at January 1, 2016 6,008 Granted 124 Exercised (731 ) Forfeited/expired/canceled (165 ) Outstanding at June 30, 2016 5,236</t>
  </si>
  <si>
    <t>Schedule of restricted stock units</t>
  </si>
  <si>
    <t>The following table summarizes the restricted stock units granted under our equity incentive plans for the six months ended June 30, 2016 : Units (In thousands) Outstanding at January 1, 2016 28,005 Awarded 11,209 Vested (7,552 ) Forfeited (1,646 ) Outstanding at June 30, 2016 30,016 Expected to vest 25,021</t>
  </si>
  <si>
    <t>Schedule of stock-based compensation expense</t>
  </si>
  <si>
    <t>The impact on our results of operations of recording stock-based compensation expense under eBay's and PayPal's equity incentive plans for the three and six months ended June 30, 2016 and 2015 was as follows: Three Months Ended June 30, Six Months Ended June 30, 2016 2015 2016 2015 (In millions) Customer support and operations $ 22 $ 15 $ 40 $ 28 Sales and marketing 22 11 38 24 Product development 35 35 68 64 General and administrative 33 21 60 43 Depreciation and amortization 1 2 2 4 Total stock-based compensation expense $ 113 $ 84 $ 208 $ 163 Capitalized as part of internal use software and website development costs $ 4 $ 2 $ 6 $ 4</t>
  </si>
  <si>
    <t>Accumulated Other Comprehensive (Loss) Income (Tables)</t>
  </si>
  <si>
    <t>Schedule of accumulated other comprehensive income</t>
  </si>
  <si>
    <t>The following table summarizes the changes in accumulated balances of other comprehensive loss for the three months ended June 30, 2016 : Unrealized Gains (Losses) on Cash Flow Hedges Unrealized Gains (Losses) on Investments Foreign Currency Translation Estimated tax (expense) benefit Total (In millions) Beginning balance as of March 31, 2016 $ 21 $ (4 ) $ (45 ) $ 1 $ (27 ) Other comprehensive income (loss) before reclassifications 88 9 (5 ) (4 ) 88 Amount of gain reclassified from accumulated other comprehensive income 9 — — — 9 Net current period other comprehensive income 79 9 (5 ) (4 ) 79 Ending balance as of June 30, 2016 $ 100 $ 5 $ (50 ) $ (3 ) $ 52 The following table summarizes the changes in accumulated balances of other comprehensive income for the three months ended June 30, 2015 : Unrealized Gains (Losses) on Cash Flow Hedges Unrealized Gains (Losses) on Investments Foreign Estimated tax (expense) benefit Total (In millions) Beginning balance as of March 31, 2015 $ 190 $ — $ (49 ) $ 1 $ 142 Other comprehensive income (loss) before reclassifications (62 ) (2 ) 9 (1 ) (56 ) Amount of gain reclassified from accumulated other comprehensive income 62 — — — 62 Net current period other comprehensive income (124 ) (2 ) 9 (1 ) (118 ) Ending balance as of June 30, 2015 $ 66 $ (2 ) $ (40 ) $ — $ 24 The following table summarizes the changes in accumulated balances of other comprehensive loss for the six months ended June 30, 2016 : Unrealized Gains (Losses) on Cash Flow Hedges Unrealized Gains (Losses) on Investments Foreign Currency Translation Estimated tax (expense) benefit Total (In millions) Beginning balance as of December 31, 2015 $ 57 $ (16 ) $ (53 ) $ 3 $ (9 ) Other comprehensive income (loss) before reclassifications 84 18 3 (6 ) 99 Amount of gain (loss) reclassified from accumulated other comprehensive income 41 (3 ) — — 38 Net current period other comprehensive income 43 21 3 (6 ) 61 Ending balance as of June 30, 2016 $ 100 $ 5 $ (50 ) $ (3 ) $ 52 The following table summarizes the changes in accumulated balances of other comprehensive loss for the six months ended June 30, 2015 : Unrealized Gains (Losses) on Cash Flow Hedges Unrealized Gains (Losses) on Investments Foreign Currency Translation Total (In millions) Beginning balance as of December 31, 2014 $ 126 $ — $ (16 ) $ 110 Other comprehensive income (loss) before reclassifications 52 (2 ) (24 ) 26 Amount of gain reclassified from accumulated other comprehensive income 112 — — 112 Net current period other comprehensive income (60 ) (2 ) (24 ) (86 ) Ending balance as of June 30, 2015 $ 66 $ (2 ) $ (40 ) $ 24</t>
  </si>
  <si>
    <t>Reclassifications out of accumulated other comprehensive income</t>
  </si>
  <si>
    <t>The following table provides details about reclassifications out of accumulated other comprehensive income for the three months ended June 30, 2016 and 2015 : Details about Accumulated Other Comprehensive Income Components Amount of Gain (Loss) Reclassified from Accumulated Other Comprehensive Income Affected Line Item in the Statement of Income Three Months Ended June 30, 2016 2015 (In millions) Gains on cash flow hedges-foreign exchange contracts $ 9 $ 62 Net revenues Unrealized losses on investments $ — $ — Other income (expense), net $ 9 $ 62 Income before income taxes — — Income tax expense Total reclassifications for the period $ 9 $ 62 Net income The following table provides details about reclassifications out of accumulated other comprehensive income for the six months ended June 30, 2016 and 2015 : Details about Accumulated Other Comprehensive Amount of Gain (Loss) Reclassified from Accumulated Other Comprehensive Income Affected Line Item in the Statement of Income Six Months Ended June 30, 2016 2015 (In millions) Gains on cash flow hedges-foreign exchange contracts $ 41 $ 112 Net revenues Unrealized losses on investments $ (3 ) $ — Other income (expense), net $ 38 $ 112 Income before income taxes — — Income tax expense Total reclassifications for the period $ 38 $ 112 Net income</t>
  </si>
  <si>
    <t>Overview and Summary of Significant Accounting Policies - Additional Information (Details) - USD ($) $ in Millions</t>
  </si>
  <si>
    <t>Mar. 31, 2016</t>
  </si>
  <si>
    <t>Jul. 17, 2015</t>
  </si>
  <si>
    <t>Class of Stock [Line Items]</t>
  </si>
  <si>
    <t>Common stock, shares issued</t>
  </si>
  <si>
    <t>Minimum aggregate customer balances required to be covered by eligible liquid assets held, percentage</t>
  </si>
  <si>
    <t>100.00%</t>
  </si>
  <si>
    <t>Europe</t>
  </si>
  <si>
    <t>Customer accounts to be used to extend credit to customers, percentage</t>
  </si>
  <si>
    <t>20.00%</t>
  </si>
  <si>
    <t>Europe | Cash and cash equivalents</t>
  </si>
  <si>
    <t>Customer accounts to be used to extend credit to customers</t>
  </si>
  <si>
    <t>Common Stock</t>
  </si>
  <si>
    <t>Number of Paypal shares distributed for every eBay common stock held</t>
  </si>
  <si>
    <t>eBay | Common Stock</t>
  </si>
  <si>
    <t>Shares distributed to parent company stockholders, percentage</t>
  </si>
  <si>
    <t>Overview and Summary of Significant Accounting Policies - Effects of Changes in the Presentation of Financial Statements (Details) - USD ($) $ in Millions</t>
  </si>
  <si>
    <t>Funds receivable and customer accounts, investing</t>
  </si>
  <si>
    <t>Funds receivable and customer accounts, financing</t>
  </si>
  <si>
    <t>Net change</t>
  </si>
  <si>
    <t>As Reported</t>
  </si>
  <si>
    <t>Adjustments</t>
  </si>
  <si>
    <t>Net Income Per Share - Additional Information (Details)</t>
  </si>
  <si>
    <t>Jul. 17, 2015shares</t>
  </si>
  <si>
    <t>Net Income Per Share - Computation of Basic and Diluted Earnings per Share (Details) - USD ($) $ / shares in Units, shares in Millions, $ in Millions</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 (in shares)</t>
  </si>
  <si>
    <t>Business Combinations (Details) $ in Billions</t>
  </si>
  <si>
    <t>12 Months Ended</t>
  </si>
  <si>
    <t>Jun. 30, 2016business</t>
  </si>
  <si>
    <t>Dec. 31, 2015USD ($)business</t>
  </si>
  <si>
    <t>Number of businesses acquired | business</t>
  </si>
  <si>
    <t>Acquisitions, percentage acquired</t>
  </si>
  <si>
    <t>Total consideration transferred | $</t>
  </si>
  <si>
    <t>Goodwill and Intangible Assets - Goodwill Balances and Adjustments (Details) $ in Millions</t>
  </si>
  <si>
    <t>Jun. 30, 2016USD ($)</t>
  </si>
  <si>
    <t>Total Goodwill</t>
  </si>
  <si>
    <t>December 31, 2015</t>
  </si>
  <si>
    <t>Goodwill Acquired</t>
  </si>
  <si>
    <t>June 30, 2016</t>
  </si>
  <si>
    <t>Goodwill and Intangible Assets - Components of Identifiable Intangible Assets (Details) - USD ($) $ in Millions</t>
  </si>
  <si>
    <t>Finite-Lived Intangible Assets [Line Items]</t>
  </si>
  <si>
    <t>Gross Carrying Amount</t>
  </si>
  <si>
    <t>Accumulated Amortization</t>
  </si>
  <si>
    <t>Net Carrying Amount</t>
  </si>
  <si>
    <t>Customer lists and user base</t>
  </si>
  <si>
    <t>Weighted Average Useful Life (Years)</t>
  </si>
  <si>
    <t>4 years</t>
  </si>
  <si>
    <t>Marketing related</t>
  </si>
  <si>
    <t>3 years</t>
  </si>
  <si>
    <t>Developed technologies</t>
  </si>
  <si>
    <t>All other</t>
  </si>
  <si>
    <t>5 years</t>
  </si>
  <si>
    <t>Goodwill and Intangible Assets - Additional Information (Details) - USD ($) $ in Millions</t>
  </si>
  <si>
    <t>Amortization expense for intangible assets</t>
  </si>
  <si>
    <t>Goodwill and Intangible Assets - Expected Future Intangible Asset Amortization (Details) - USD ($) $ in Millions</t>
  </si>
  <si>
    <t>Fiscal years:</t>
  </si>
  <si>
    <t>Geographical Information (Details) - USD ($) $ in Millions</t>
  </si>
  <si>
    <t>Revenues from External Customers and Long-Lived Assets [Line Items]</t>
  </si>
  <si>
    <t>Long-lived assets</t>
  </si>
  <si>
    <t>U.S.</t>
  </si>
  <si>
    <t>United Kingdom</t>
  </si>
  <si>
    <t>Countries Other than the U.S. and United Kingdom</t>
  </si>
  <si>
    <t>Non-US</t>
  </si>
  <si>
    <t>Funds Receivable and Customer Accounts - Assets Underlying Funds Receivable and Customer Accounts (Details) - USD ($) $ in Millions</t>
  </si>
  <si>
    <t>Investment [Line Items]</t>
  </si>
  <si>
    <t>Total funds receivable and customer accounts</t>
  </si>
  <si>
    <t>Government and agency securities</t>
  </si>
  <si>
    <t>Time deposits</t>
  </si>
  <si>
    <t>Corporate debt securities</t>
  </si>
  <si>
    <t>Funds receivable</t>
  </si>
  <si>
    <t>Funds Receivable and Customer Accounts - Estimated Fair Value of Investments Classified as Available for Sale (Details) - USD ($) $ in Millions</t>
  </si>
  <si>
    <t>Schedule of Available-for-sale Securities [Line Items]</t>
  </si>
  <si>
    <t>Gross Amortized Cost</t>
  </si>
  <si>
    <t>Gross Unrealized Gains</t>
  </si>
  <si>
    <t>Gross Unrealized Losses</t>
  </si>
  <si>
    <t>Estimated Fair Value</t>
  </si>
  <si>
    <t>Funds Receivable and Customer Accounts | Government and agency securities</t>
  </si>
  <si>
    <t>Funds Receivable and Customer Accounts | Time deposits</t>
  </si>
  <si>
    <t>Funds Receivable and Customer Accounts - Additional Information (Details) - USD ($) $ in Millions</t>
  </si>
  <si>
    <t>Fair Value, Option, Quantitative Disclosures [Line Items]</t>
  </si>
  <si>
    <t>Aggregate fair value of investments in an unrealized loss position</t>
  </si>
  <si>
    <t>Fair Value Option, Foreign Currency Denominated Investments</t>
  </si>
  <si>
    <t>Fair Value Option, Foreign Currency Denominated Investments | Funds Receivable and Customer Accounts</t>
  </si>
  <si>
    <t>Net gain (loss) from fair value changes</t>
  </si>
  <si>
    <t>Funds Receivable and Customer Accounts - Estimated Fair Values of Investments Classified as Available for Sale by Contractual Maturity (Details) $ in Millions</t>
  </si>
  <si>
    <t>One year or less</t>
  </si>
  <si>
    <t>One year through two years</t>
  </si>
  <si>
    <t>Total</t>
  </si>
  <si>
    <t>Investments - Estimated Fair Values of Investments Classified as Available for Sale (Details) - USD ($) $ in Millions</t>
  </si>
  <si>
    <t>Short-term investments | Corporate debt securities</t>
  </si>
  <si>
    <t>Short-term investments | Government and agency securities</t>
  </si>
  <si>
    <t>Short-term investments | Time deposits</t>
  </si>
  <si>
    <t>Long-term investments | Corporate debt securities</t>
  </si>
  <si>
    <t>Long-term investments | Government and agency securities</t>
  </si>
  <si>
    <t>Investments - Additional Information (Details) - USD ($) $ in Millions</t>
  </si>
  <si>
    <t>Short-term restricted cash</t>
  </si>
  <si>
    <t>Long-term restricted cash</t>
  </si>
  <si>
    <t>Estimated fair value</t>
  </si>
  <si>
    <t>Cost method investments</t>
  </si>
  <si>
    <t>Fair Value Option, Foreign Currency Denominated Investments | Short-term investments</t>
  </si>
  <si>
    <t>Net losses from fair value changes</t>
  </si>
  <si>
    <t>Investments - Estimated Fair Values of Investments Classified as Available for Sale by Date of Contractual Maturity (Details) $ in Millions</t>
  </si>
  <si>
    <t>Two years through three years</t>
  </si>
  <si>
    <t>Three years through four years</t>
  </si>
  <si>
    <t>Four years through five years</t>
  </si>
  <si>
    <t>Greater than five years</t>
  </si>
  <si>
    <t>Fair Value Measurement of Assets and Liabilities - Financial Assets and Liabilities Measured at Fair Value on a Recurring Basis (Details) - USD ($)</t>
  </si>
  <si>
    <t>Assets:</t>
  </si>
  <si>
    <t>Derivatives</t>
  </si>
  <si>
    <t>Liabilities:</t>
  </si>
  <si>
    <t>Fair value, measurements, recurring basis</t>
  </si>
  <si>
    <t>Total financial assets</t>
  </si>
  <si>
    <t>Fair value, measurements, recurring basis | Short-term investments</t>
  </si>
  <si>
    <t>Fair value, measurements, recurring basis | Short-term investments | Restricted cash</t>
  </si>
  <si>
    <t>Fair value, measurements, recurring basis | Short-term investments | Corporate debt securities</t>
  </si>
  <si>
    <t>Fair value, measurements, recurring basis | Short-term investments | Government and agency securities</t>
  </si>
  <si>
    <t>Fair value, measurements, recurring basis | Short-term investments | Time deposits</t>
  </si>
  <si>
    <t>Fair value, measurements, recurring basis | Long-term investments</t>
  </si>
  <si>
    <t>Fair value, measurements, recurring basis | Long-term investments | Restricted cash</t>
  </si>
  <si>
    <t>Fair value, measurements, recurring basis | Long-term investments | Corporate debt securities</t>
  </si>
  <si>
    <t>Fair value, measurements, recurring basis | Long-term investments | Government and agency securities</t>
  </si>
  <si>
    <t>Fair value, measurements, recurring basis | Quoted Prices in Active Markets for Identical Assets (Level 1)</t>
  </si>
  <si>
    <t>Fair value, measurements, recurring basis | Quoted Prices in Active Markets for Identical Assets (Level 1) | Short-term investments</t>
  </si>
  <si>
    <t>Fair value, measurements, recurring basis | Quoted Prices in Active Markets for Identical Assets (Level 1) | Short-term investments | Restricted cash</t>
  </si>
  <si>
    <t>Fair value, measurements, recurring basis | Quoted Prices in Active Markets for Identical Assets (Level 1) | Short-term investments | Corporate debt securities</t>
  </si>
  <si>
    <t>Fair value, measurements, recurring basis | Quoted Prices in Active Markets for Identical Assets (Level 1) | Short-term investments | Government and agency securities</t>
  </si>
  <si>
    <t>Fair value, measurements, recurring basis | Quoted Prices in Active Markets for Identical Assets (Level 1) | Short-term investments | Time deposits</t>
  </si>
  <si>
    <t>Fair value, measurements, recurring basis | Quoted Prices in Active Markets for Identical Assets (Level 1) | Long-term investments</t>
  </si>
  <si>
    <t>Fair value, measurements, recurring basis | Quoted Prices in Active Markets for Identical Assets (Level 1) | Long-term investments | Restricted cash</t>
  </si>
  <si>
    <t>Fair value, measurements, recurring basis | Quoted Prices in Active Markets for Identical Assets (Level 1) | Long-term investments | Corporate debt securities</t>
  </si>
  <si>
    <t>Fair value, measurements, recurring basis | Quoted Prices in Active Markets for Identical Assets (Level 1) | Long-term investments | Government and agency securities</t>
  </si>
  <si>
    <t>Fair value, measurements, recurring basis | Significant Other Observable Inputs (Level 2)</t>
  </si>
  <si>
    <t>Fair value, measurements, recurring basis | Significant Other Observable Inputs (Level 2) | Short-term investments</t>
  </si>
  <si>
    <t>Fair value, measurements, recurring basis | Significant Other Observable Inputs (Level 2) | Short-term investments | Restricted cash</t>
  </si>
  <si>
    <t>Fair value, measurements, recurring basis | Significant Other Observable Inputs (Level 2) | Short-term investments | Corporate debt securities</t>
  </si>
  <si>
    <t>Fair value, measurements, recurring basis | Significant Other Observable Inputs (Level 2) | Short-term investments | Government and agency securities</t>
  </si>
  <si>
    <t>Fair value, measurements, recurring basis | Significant Other Observable Inputs (Level 2) | Short-term investments | Time deposits</t>
  </si>
  <si>
    <t>Fair value, measurements, recurring basis | Significant Other Observable Inputs (Level 2) | Long-term investments</t>
  </si>
  <si>
    <t>Fair value, measurements, recurring basis | Significant Other Observable Inputs (Level 2) | Long-term investments | Restricted cash</t>
  </si>
  <si>
    <t>Fair value, measurements, recurring basis | Significant Other Observable Inputs (Level 2) | Long-term investments | Corporate debt securities</t>
  </si>
  <si>
    <t>Fair value, measurements, recurring basis | Significant Other Observable Inputs (Level 2) | Long-term investments | Government and agency securities</t>
  </si>
  <si>
    <t>Fair Value Measurement of Assets and Liabilities - Additional Information (Details) - USD ($) $ in Millions</t>
  </si>
  <si>
    <t>Fair Value, Assets and Liabilities Measured on Recurring and Nonrecurring Basis [Line Items]</t>
  </si>
  <si>
    <t>Minimum</t>
  </si>
  <si>
    <t>Derivative instruments, duration</t>
  </si>
  <si>
    <t>1 month</t>
  </si>
  <si>
    <t>Maximum</t>
  </si>
  <si>
    <t>1 year</t>
  </si>
  <si>
    <t>Maximum | Foreign Exchange Contract | Designated as Hedging Instrument | Cash Flow Hedging</t>
  </si>
  <si>
    <t>18 months</t>
  </si>
  <si>
    <t>Derivative Instruments - Additional Information (Details)</t>
  </si>
  <si>
    <t>Foreign Exchange Contracts</t>
  </si>
  <si>
    <t>Maximum maturity of foreign currency exchange contracts</t>
  </si>
  <si>
    <t>Net derivative gains related to cash flow hedges to be reclassified into earnings within the next 12 months</t>
  </si>
  <si>
    <t>Fair Value of Derivative Contracts</t>
  </si>
  <si>
    <t>Derivative asset, offset</t>
  </si>
  <si>
    <t>Derivative liability, offset</t>
  </si>
  <si>
    <t>Net derivative assets</t>
  </si>
  <si>
    <t>Net derivative liabilities</t>
  </si>
  <si>
    <t>Derivative Instruments - Fair Value of Outstanding Derivative Instruments (Details) - USD ($) $ in Millions</t>
  </si>
  <si>
    <t>Derivatives, Fair Value [Line Items]</t>
  </si>
  <si>
    <t>Derivative assets</t>
  </si>
  <si>
    <t>Derivative liabilities</t>
  </si>
  <si>
    <t>Net fair value of derivative instruments</t>
  </si>
  <si>
    <t>Foreign Exchange Contract | Designated as Hedging Instrument | Other Current Assets | Cash Flow Hedging</t>
  </si>
  <si>
    <t>Foreign Exchange Contract | Designated as Hedging Instrument | Other Current Liabilities | Cash Flow Hedging</t>
  </si>
  <si>
    <t>Foreign Exchange Contract | Not Designated as Hedging Instrument | Other Current Assets</t>
  </si>
  <si>
    <t>Foreign Exchange Contract | Not Designated as Hedging Instrument | Other Current Liabilities</t>
  </si>
  <si>
    <t>Derivative Instruments - Cash Flow Hedges Included in Accumulated Other Comprehensive Income (Details) - Foreign Exchange Contract - Designated as Hedging Instrument - Cash Flow Hedging - USD ($) $ in Millions</t>
  </si>
  <si>
    <t>Impact of Designated Derivative Instruments on Accumulated Other Comprehensive Income</t>
  </si>
  <si>
    <t>Foreign exchange contracts designated as cash flow hedges, beginning balance</t>
  </si>
  <si>
    <t>Amount of gain recognized in other comprehensive income (effective portion)</t>
  </si>
  <si>
    <t>Amount of gain reclassified from accumulated other comprehensive income to net revenue (effective portion)</t>
  </si>
  <si>
    <t>Foreign exchange contracts designated as cash flow hedges, ending balance</t>
  </si>
  <si>
    <t>Derivative Instruments - Recognized Gains or Losses Related to Derivative Instruments (Details) - USD ($) $ in Millions</t>
  </si>
  <si>
    <t>Derivative Instruments, Gain (Loss) [Line Items]</t>
  </si>
  <si>
    <t>Recognized gain related to derivative instruments</t>
  </si>
  <si>
    <t>Foreign Exchange Contract | Net Revenues | Designated as Hedging Instrument | Cash Flow Hedging</t>
  </si>
  <si>
    <t>Foreign Exchange Contract | Other Income (Expense) | Not Designated as Hedging Instrument</t>
  </si>
  <si>
    <t>Derivative Instruments - Schedule of Notional Amounts of Outstanding Derivatives (Details) - USD ($) $ in Millions</t>
  </si>
  <si>
    <t>Notional amounts</t>
  </si>
  <si>
    <t>Foreign Exchange Contract | Not Designated as Hedging Instrument</t>
  </si>
  <si>
    <t>Foreign Exchange Contract | Cash Flow Hedging | Designated as Hedging Instrument</t>
  </si>
  <si>
    <t>Loans and Interest Receivable, Net - Additional Information (Details) $ in Millions</t>
  </si>
  <si>
    <t>Jun. 30, 2016USD ($)credit_score</t>
  </si>
  <si>
    <t>Jun. 30, 2015USD ($)</t>
  </si>
  <si>
    <t>Dec. 31, 2015USD ($)credit_score</t>
  </si>
  <si>
    <t>Dec. 31, 2014USD ($)</t>
  </si>
  <si>
    <t>Financing Receivable, Recorded Investment [Line Items]</t>
  </si>
  <si>
    <t>Purchased consumer receivables</t>
  </si>
  <si>
    <t>Consumer Receivables</t>
  </si>
  <si>
    <t>Loan and interest receivables</t>
  </si>
  <si>
    <t>Participation interest sold, value</t>
  </si>
  <si>
    <t>Weighted average consumer FICO score | credit_score</t>
  </si>
  <si>
    <t>Credit score, prime (greater than) | credit_score</t>
  </si>
  <si>
    <t>Percentage of loans and interest receivable, FICO score below 599</t>
  </si>
  <si>
    <t>10.50%</t>
  </si>
  <si>
    <t>9.40%</t>
  </si>
  <si>
    <t>Credit score | credit_score</t>
  </si>
  <si>
    <t>Percentage of loans and interest receivable, current</t>
  </si>
  <si>
    <t>90.30%</t>
  </si>
  <si>
    <t>90.10%</t>
  </si>
  <si>
    <t>Threshold period, write-off of receivables</t>
  </si>
  <si>
    <t>180 days</t>
  </si>
  <si>
    <t>Threshold period, write-off of bankrupt accounts</t>
  </si>
  <si>
    <t>60 days</t>
  </si>
  <si>
    <t>Loan and interest receivables, allowance</t>
  </si>
  <si>
    <t>Consumer Receivables | Other Consumer Credit Products</t>
  </si>
  <si>
    <t>Consumer Receivables | Non-US</t>
  </si>
  <si>
    <t>Consumer Receivables | Greater than 680</t>
  </si>
  <si>
    <t>Percentage of loans and interest receivable, prime</t>
  </si>
  <si>
    <t>53.20%</t>
  </si>
  <si>
    <t>53.60%</t>
  </si>
  <si>
    <t>Merchant Receivables</t>
  </si>
  <si>
    <t>Requirement for assigned merchant credit score (greater than) | credit_score</t>
  </si>
  <si>
    <t>Threshold period, write-off of receivables, nonpayment</t>
  </si>
  <si>
    <t>Threshold period two, write-off of receivables</t>
  </si>
  <si>
    <t>365 days</t>
  </si>
  <si>
    <t>Merchant Receivables | Prime</t>
  </si>
  <si>
    <t>Weighted average internal credit assessment score | credit_score</t>
  </si>
  <si>
    <t>Merchant Receivables | Minimum</t>
  </si>
  <si>
    <t>Assigned merchant credit score | credit_score</t>
  </si>
  <si>
    <t>Required percentage of original loan payments every 90 Days</t>
  </si>
  <si>
    <t>10.00%</t>
  </si>
  <si>
    <t>Expected period of repayment</t>
  </si>
  <si>
    <t>9 months</t>
  </si>
  <si>
    <t>Merchant Receivables | Maximum</t>
  </si>
  <si>
    <t>12 months</t>
  </si>
  <si>
    <t>Loans and Interest Receivable, Net - Loans and Interest Receivables by FICO Score (Details) - Consumer Receivables - USD ($) $ in Millions</t>
  </si>
  <si>
    <t>Consumer loans and interest receivable</t>
  </si>
  <si>
    <t>Greater than 760</t>
  </si>
  <si>
    <t>680 - 759</t>
  </si>
  <si>
    <t>600 - 679</t>
  </si>
  <si>
    <t>Less Than 599</t>
  </si>
  <si>
    <t>Loans and Interest Receivable, Net - Delinquency Status of the Principal Amount of Loans and Interest Receivables (Details) - USD ($) $ in Millions</t>
  </si>
  <si>
    <t>Financing Receivable, Recorded Investment, Past Due [Line Items]</t>
  </si>
  <si>
    <t>Current</t>
  </si>
  <si>
    <t>Past due</t>
  </si>
  <si>
    <t>Total receivables</t>
  </si>
  <si>
    <t>Consumer Receivables | 30 - 59 Days Past Due</t>
  </si>
  <si>
    <t>Consumer Receivables | 60 - 89 Days Past Due</t>
  </si>
  <si>
    <t>Consumer Receivables | 90 - 180 Days Past Due</t>
  </si>
  <si>
    <t>Merchant Receivables | 30 - 59 Days Past Due</t>
  </si>
  <si>
    <t>Merchant Receivables | 60 - 89 Days Past Due</t>
  </si>
  <si>
    <t>Merchant Receivables | 90 - 180 Days Past Due</t>
  </si>
  <si>
    <t>Merchant Receivables | 180 Days</t>
  </si>
  <si>
    <t>Loans and Interest Receivable, Net - Allowance for Loans and Interest Receivable (Details) - USD ($) $ in Millions</t>
  </si>
  <si>
    <t>Allowance for loans and interest receivable</t>
  </si>
  <si>
    <t>Balance as of January 1</t>
  </si>
  <si>
    <t>Reclassification from loans receivable to loans held for sale</t>
  </si>
  <si>
    <t>Provisions</t>
  </si>
  <si>
    <t>Charge-offs</t>
  </si>
  <si>
    <t>Recoveries</t>
  </si>
  <si>
    <t>Balance as of June 30</t>
  </si>
  <si>
    <t>Consumer Receivables | Loans Receivable</t>
  </si>
  <si>
    <t>Consumer Receivables | Interest And Fees Receivable</t>
  </si>
  <si>
    <t>Merchant Receivables | Loans Receivable</t>
  </si>
  <si>
    <t>Merchant Receivables | Interest And Fees Receivable</t>
  </si>
  <si>
    <t>Loans and Interest Receivable, Net - Paypal Working Capital Advances and Fees Receivable by Internal PRM Score (Details) - Merchant Receivables - USD ($) $ in Millions</t>
  </si>
  <si>
    <t>Advances and fees receivable</t>
  </si>
  <si>
    <t>PRM Score, greater than 630</t>
  </si>
  <si>
    <t>PRM Score, 566 to 629</t>
  </si>
  <si>
    <t>PRM Score, Less than 565</t>
  </si>
  <si>
    <t>Commitments and Contingencies - Additional Information (Details) $ in Billions</t>
  </si>
  <si>
    <t>Unused credit available to accountholders</t>
  </si>
  <si>
    <t>Commitments and Contingencies - Credit Agreement (Details) - USD ($)</t>
  </si>
  <si>
    <t>Sep. 30, 2015</t>
  </si>
  <si>
    <t>Revolving Credit Facility</t>
  </si>
  <si>
    <t>Line of Credit Facility [Line Items]</t>
  </si>
  <si>
    <t>Maximum borrowing capacity</t>
  </si>
  <si>
    <t>Credit facility, term</t>
  </si>
  <si>
    <t>Accordion feature, increase in maximum borrowing capacity</t>
  </si>
  <si>
    <t>Borrowings outstanding</t>
  </si>
  <si>
    <t>Available borrowing capacity</t>
  </si>
  <si>
    <t>Letter of Credit Sub-Facility</t>
  </si>
  <si>
    <t>Swingline Sub-Facility</t>
  </si>
  <si>
    <t>Commitments and Contingencies - Estimate of the Maximum Potential Exposure and Allowance for Transaction Losses Related to Protection Products (Details) - Protection Programs - USD ($) $ in Millions</t>
  </si>
  <si>
    <t>Loss Contingencies [Line Items]</t>
  </si>
  <si>
    <t>Maximum potential exposure</t>
  </si>
  <si>
    <t>Allowance for transaction losses</t>
  </si>
  <si>
    <t>Related Party Transactions (Details) - USD ($) $ in Millions</t>
  </si>
  <si>
    <t>Related Party Transaction [Line Items]</t>
  </si>
  <si>
    <t>User acquisition fees</t>
  </si>
  <si>
    <t>Expenses from transactions with related party</t>
  </si>
  <si>
    <t>eBay</t>
  </si>
  <si>
    <t>eBay | Transaction Losses</t>
  </si>
  <si>
    <t>eBay | Protection Programs</t>
  </si>
  <si>
    <t>Stock Repurchase Program (Details) - USD ($)</t>
  </si>
  <si>
    <t>Jan. 01, 2016</t>
  </si>
  <si>
    <t>Stock repurchase program, maximum authorized amount</t>
  </si>
  <si>
    <t>Repurchases of shares of common stock, shares repurchased (in shares)</t>
  </si>
  <si>
    <t>Balance at end of period, shares repurchased</t>
  </si>
  <si>
    <t>Average Price per Share (in usd per share)</t>
  </si>
  <si>
    <t>Repurchases of shares of common stock, value of shares repurchased</t>
  </si>
  <si>
    <t>Balance at end of period, value of shares repurchased</t>
  </si>
  <si>
    <t>Remaining Amount Authorized</t>
  </si>
  <si>
    <t>Authorization of plan, beginning balance</t>
  </si>
  <si>
    <t>Repurchases of shares of common stock</t>
  </si>
  <si>
    <t>Ending balance</t>
  </si>
  <si>
    <t>Treasury stock, retired (in shares)</t>
  </si>
  <si>
    <t>Stock-Based Plans - Summary of Stock Option Activity (Details) - Employee Stock Option shares in Thousands</t>
  </si>
  <si>
    <t>Jun. 30, 2016shares</t>
  </si>
  <si>
    <t>Options</t>
  </si>
  <si>
    <t>Outstanding balance, beginning of period (in shares)</t>
  </si>
  <si>
    <t>Granted (in shares)</t>
  </si>
  <si>
    <t>Exercised (in shares)</t>
  </si>
  <si>
    <t>Forfeited/expired/canceled (in shares)</t>
  </si>
  <si>
    <t>Outstanding balance, end of period (in shares)</t>
  </si>
  <si>
    <t>Stock-Based Plans - Additional Information (Details) - $ / shares shares in Thousands</t>
  </si>
  <si>
    <t>Employee Stock Option</t>
  </si>
  <si>
    <t>Share-based Compensation Arrangement by Share-based Payment Award, Compensation Cost [Line Items]</t>
  </si>
  <si>
    <t>Weighted average grant-date fair value (in usd per share)</t>
  </si>
  <si>
    <t>Weighted average exercise price of stock options granted during period (in usd per share)</t>
  </si>
  <si>
    <t>Restricted Stock Units (RSUs)</t>
  </si>
  <si>
    <t>Weighted average grant-date fair value of restricted stock units granted in period (in usd per share)</t>
  </si>
  <si>
    <t>Outstanding balance (in shares)</t>
  </si>
  <si>
    <t>Award vesting period</t>
  </si>
  <si>
    <t>Restricted Stock Units (RSUs) | Year 1</t>
  </si>
  <si>
    <t>Vesting percentage</t>
  </si>
  <si>
    <t>33.33%</t>
  </si>
  <si>
    <t>25.00%</t>
  </si>
  <si>
    <t>Restricted Stock Units (RSUs) | Year 2</t>
  </si>
  <si>
    <t>Restricted Stock Units (RSUs) | Year 3</t>
  </si>
  <si>
    <t>Restricted Stock Units (RSUs) | Year 4</t>
  </si>
  <si>
    <t>Performance Shares</t>
  </si>
  <si>
    <t>Stock-Based Plans - Summary of Restricted Stock Units (Details) - Restricted Stock Units (RSUs) shares in Thousands</t>
  </si>
  <si>
    <t>Restricted stock units, shares</t>
  </si>
  <si>
    <t>Awarded (in shares)</t>
  </si>
  <si>
    <t>Vested (in shares)</t>
  </si>
  <si>
    <t>Forfeited (in shares)</t>
  </si>
  <si>
    <t>Expected to vest at the end of period (in shares)</t>
  </si>
  <si>
    <t>Stock-Based Plans - Schedule of Stock-Based Compensation Expense (Details) - USD ($) $ in Millions</t>
  </si>
  <si>
    <t>Stock-based compensation expense</t>
  </si>
  <si>
    <t>Capitalized stock-based compensation costs</t>
  </si>
  <si>
    <t>Income Taxes (Details)</t>
  </si>
  <si>
    <t>Effective income tax rate, percentage</t>
  </si>
  <si>
    <t>15.00%</t>
  </si>
  <si>
    <t>14.00%</t>
  </si>
  <si>
    <t>U.S. Federal statutory income tax rate, percentage</t>
  </si>
  <si>
    <t>35.00%</t>
  </si>
  <si>
    <t>Accumulated Other Comprehensive (Loss) Income - Summary of Changes in Accumulated Other Comprehensive Income Balances (Details) - USD ($) $ in Millions</t>
  </si>
  <si>
    <t>Accumulated Balances of Other Comprehensive Income, Tax</t>
  </si>
  <si>
    <t>AOCI tax, beginning balance</t>
  </si>
  <si>
    <t>Other comprehensive income (loss) before reclassifications, tax</t>
  </si>
  <si>
    <t>Amount of gain reclassified from accumulated other comprehensive income, tax</t>
  </si>
  <si>
    <t>Other comprehensive income (loss), tax</t>
  </si>
  <si>
    <t>AOCI tax, ending balance</t>
  </si>
  <si>
    <t>Accumulated Balances of Other Comprehensive Income, Net of Tax</t>
  </si>
  <si>
    <t>AOCI, net of tax, beginning balance</t>
  </si>
  <si>
    <t>Other comprehensive income (loss) before reclassifications, net of tax</t>
  </si>
  <si>
    <t>Amount of gain reclassified from accumulated other comprehensive income, net of tax</t>
  </si>
  <si>
    <t>AOCI, net of tax, ending balance</t>
  </si>
  <si>
    <t>AOCI Attributable to Parent</t>
  </si>
  <si>
    <t>Unrealized Gains (Losses) on Cash Flow Hedges</t>
  </si>
  <si>
    <t>Accumulated Balances of Other Comprehensive Income, Before Tax</t>
  </si>
  <si>
    <t>AOCI before tax, beginning balance</t>
  </si>
  <si>
    <t>Other comprehensive income (loss) before reclassifications, before tax</t>
  </si>
  <si>
    <t>Amount of gain reclassified from accumulated other comprehensive income, before tax</t>
  </si>
  <si>
    <t>Other comprehensive income (loss), before tax</t>
  </si>
  <si>
    <t>AOCI before tax, ending balance</t>
  </si>
  <si>
    <t>Unrealized Gains (Losses) on Investments</t>
  </si>
  <si>
    <t>Foreign Currency Translation</t>
  </si>
  <si>
    <t>Accumulated Other Comprehensive (Loss) Income - Reclassifications Out of Other Accumulated Other Comprehensive Income (Details) - USD ($) $ in Millions</t>
  </si>
  <si>
    <t>Reclassification Adjustment out of Accumulated Other Comprehensive Income [Line Items]</t>
  </si>
  <si>
    <t>Amount of Gain (Loss) Reclassified from Accumulated Other Comprehensive Income</t>
  </si>
  <si>
    <t>Amount of Gain (Loss) Reclassified from Accumulated Other Comprehensive Income | Gains on cash flow hedges-foreign exchange contracts</t>
  </si>
  <si>
    <t>Amount of Gain (Loss) Reclassified from Accumulated Other Comprehensive Income | Unrealized losses on invest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1633917</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1206918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6</v>
      </c>
      <c s="2" r="B1" t="s">
        <v>1</v>
      </c>
    </row>
    <row spans="1:2" r="2">
      <c s="2" r="B2" t="s">
        <v>2</v>
      </c>
    </row>
    <row spans="1:2" r="3">
      <c s="3" r="A3" t="s">
        <v>154</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018</v>
      </c>
      <c s="7" r="C3" t="n">
        <v>1393</v>
      </c>
    </row>
    <row spans="1:3" r="4">
      <c s="4" r="A4" t="s">
        <v>28</v>
      </c>
      <c s="6" r="B4" t="n">
        <v>2939</v>
      </c>
      <c s="6" r="C4" t="n">
        <v>2018</v>
      </c>
    </row>
    <row spans="1:3" r="5">
      <c s="4" r="A5" t="s">
        <v>29</v>
      </c>
      <c s="6" r="B5" t="n">
        <v>167</v>
      </c>
      <c s="6" r="C5" t="n">
        <v>137</v>
      </c>
    </row>
    <row spans="1:3" r="6">
      <c s="4" r="A6" t="s">
        <v>30</v>
      </c>
      <c s="6" r="B6" t="n">
        <v>4507</v>
      </c>
      <c s="6" r="C6" t="n">
        <v>4184</v>
      </c>
    </row>
    <row spans="1:3" r="7">
      <c s="4" r="A7" t="s">
        <v>31</v>
      </c>
      <c s="6" r="B7" t="n">
        <v>13034</v>
      </c>
      <c s="6" r="C7" t="n">
        <v>12261</v>
      </c>
    </row>
    <row spans="1:3" r="8">
      <c s="4" r="A8" t="s">
        <v>32</v>
      </c>
      <c s="6" r="B8" t="n">
        <v>792</v>
      </c>
      <c s="6" r="C8" t="n">
        <v>655</v>
      </c>
    </row>
    <row spans="1:3" r="9">
      <c s="4" r="A9" t="s">
        <v>33</v>
      </c>
      <c s="6" r="B9" t="n">
        <v>23457</v>
      </c>
      <c s="6" r="C9" t="n">
        <v>20648</v>
      </c>
    </row>
    <row spans="1:3" r="10">
      <c s="4" r="A10" t="s">
        <v>34</v>
      </c>
      <c s="6" r="B10" t="n">
        <v>1315</v>
      </c>
      <c s="6" r="C10" t="n">
        <v>2348</v>
      </c>
    </row>
    <row spans="1:3" r="11">
      <c s="4" r="A11" t="s">
        <v>35</v>
      </c>
      <c s="6" r="B11" t="n">
        <v>1412</v>
      </c>
      <c s="6" r="C11" t="n">
        <v>1344</v>
      </c>
    </row>
    <row spans="1:3" r="12">
      <c s="4" r="A12" t="s">
        <v>36</v>
      </c>
      <c s="6" r="B12" t="n">
        <v>4069</v>
      </c>
      <c s="6" r="C12" t="n">
        <v>4069</v>
      </c>
    </row>
    <row spans="1:3" r="13">
      <c s="4" r="A13" t="s">
        <v>37</v>
      </c>
      <c s="6" r="B13" t="n">
        <v>281</v>
      </c>
      <c s="6" r="C13" t="n">
        <v>358</v>
      </c>
    </row>
    <row spans="1:3" r="14">
      <c s="4" r="A14" t="s">
        <v>38</v>
      </c>
      <c s="6" r="B14" t="n">
        <v>97</v>
      </c>
      <c s="6" r="C14" t="n">
        <v>114</v>
      </c>
    </row>
    <row spans="1:3" r="15">
      <c s="4" r="A15" t="s">
        <v>39</v>
      </c>
      <c s="6" r="B15" t="n">
        <v>30631</v>
      </c>
      <c s="6" r="C15" t="n">
        <v>28881</v>
      </c>
    </row>
    <row spans="1:3" r="16">
      <c s="3" r="A16" t="s">
        <v>40</v>
      </c>
    </row>
    <row spans="1:3" r="17">
      <c s="4" r="A17" t="s">
        <v>41</v>
      </c>
      <c s="6" r="B17" t="n">
        <v>169</v>
      </c>
      <c s="6" r="C17" t="n">
        <v>145</v>
      </c>
    </row>
    <row spans="1:3" r="18">
      <c s="4" r="A18" t="s">
        <v>42</v>
      </c>
      <c s="6" r="B18" t="n">
        <v>13834</v>
      </c>
      <c s="6" r="C18" t="n">
        <v>12261</v>
      </c>
    </row>
    <row spans="1:3" r="19">
      <c s="4" r="A19" t="s">
        <v>43</v>
      </c>
      <c s="6" r="B19" t="n">
        <v>1181</v>
      </c>
      <c s="6" r="C19" t="n">
        <v>1179</v>
      </c>
    </row>
    <row spans="1:3" r="20">
      <c s="4" r="A20" t="s">
        <v>44</v>
      </c>
      <c s="6" r="B20" t="n">
        <v>39</v>
      </c>
      <c s="6" r="C20" t="n">
        <v>32</v>
      </c>
    </row>
    <row spans="1:3" r="21">
      <c s="4" r="A21" t="s">
        <v>45</v>
      </c>
      <c s="6" r="B21" t="n">
        <v>15223</v>
      </c>
      <c s="6" r="C21" t="n">
        <v>13617</v>
      </c>
    </row>
    <row spans="1:3" r="22">
      <c s="4" r="A22" t="s">
        <v>46</v>
      </c>
      <c s="6" r="B22" t="n">
        <v>1591</v>
      </c>
      <c s="6" r="C22" t="n">
        <v>1505</v>
      </c>
    </row>
    <row spans="1:3" r="23">
      <c s="4" r="A23" t="s">
        <v>47</v>
      </c>
      <c s="6" r="B23" t="n">
        <v>16814</v>
      </c>
      <c s="6" r="C23" t="n">
        <v>15122</v>
      </c>
    </row>
    <row spans="1:3" r="24">
      <c s="4" r="A24" t="s">
        <v>48</v>
      </c>
      <c s="4" r="B24" t="s">
        <v>49</v>
      </c>
      <c s="4" r="C24" t="s">
        <v>49</v>
      </c>
    </row>
    <row spans="1:3" r="25">
      <c s="3" r="A25" t="s">
        <v>50</v>
      </c>
    </row>
    <row spans="1:3" r="26">
      <c s="4" r="A26" t="s">
        <v>51</v>
      </c>
      <c s="6" r="B26" t="n">
        <v>0</v>
      </c>
      <c s="6" r="C26" t="n">
        <v>0</v>
      </c>
    </row>
    <row spans="1:3" r="27">
      <c s="4" r="A27" t="s">
        <v>52</v>
      </c>
      <c s="6" r="B27" t="n">
        <v>-896</v>
      </c>
      <c s="6" r="C27" t="n">
        <v>0</v>
      </c>
    </row>
    <row spans="1:3" r="28">
      <c s="4" r="A28" t="s">
        <v>53</v>
      </c>
      <c s="6" r="B28" t="n">
        <v>13305</v>
      </c>
      <c s="6" r="C28" t="n">
        <v>13100</v>
      </c>
    </row>
    <row spans="1:3" r="29">
      <c s="4" r="A29" t="s">
        <v>54</v>
      </c>
      <c s="6" r="B29" t="n">
        <v>1356</v>
      </c>
      <c s="6" r="C29" t="n">
        <v>668</v>
      </c>
    </row>
    <row spans="1:3" r="30">
      <c s="4" r="A30" t="s">
        <v>55</v>
      </c>
      <c s="6" r="B30" t="n">
        <v>52</v>
      </c>
      <c s="6" r="C30" t="n">
        <v>-9</v>
      </c>
    </row>
    <row spans="1:3" r="31">
      <c s="4" r="A31" t="s">
        <v>56</v>
      </c>
      <c s="6" r="B31" t="n">
        <v>13817</v>
      </c>
      <c s="6" r="C31" t="n">
        <v>13759</v>
      </c>
    </row>
    <row spans="1:3" r="32">
      <c s="4" r="A32" t="s">
        <v>57</v>
      </c>
      <c s="7" r="B32" t="n">
        <v>30631</v>
      </c>
      <c s="7" r="C32" t="n">
        <v>28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2</v>
      </c>
      <c s="2" r="B1" t="s">
        <v>1</v>
      </c>
    </row>
    <row spans="1:2" r="2">
      <c s="2" r="B2" t="s">
        <v>2</v>
      </c>
    </row>
    <row spans="1:2" r="3">
      <c s="3" r="A3" t="s">
        <v>174</v>
      </c>
    </row>
    <row spans="1:2" r="4">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39</v>
      </c>
    </row>
    <row spans="1:2" r="4">
      <c s="4" r="A4" t="s">
        <v>185</v>
      </c>
      <c s="4" r="B4" t="s">
        <v>186</v>
      </c>
    </row>
    <row spans="1:2" r="5">
      <c s="4" r="A5" t="s">
        <v>187</v>
      </c>
      <c s="4" r="B5" t="s">
        <v>188</v>
      </c>
    </row>
    <row spans="1:2" r="6">
      <c s="4" r="A6" t="s">
        <v>189</v>
      </c>
      <c s="4" r="B6" t="s">
        <v>190</v>
      </c>
    </row>
    <row spans="1:2" r="7">
      <c s="4" r="A7" t="s">
        <v>191</v>
      </c>
      <c s="4" r="B7" t="s">
        <v>192</v>
      </c>
    </row>
    <row spans="1:2" r="8">
      <c s="4" r="A8" t="s">
        <v>193</v>
      </c>
      <c s="4" r="B8" t="s">
        <v>194</v>
      </c>
    </row>
    <row spans="1:2" r="9">
      <c s="4" r="A9" t="s">
        <v>27</v>
      </c>
      <c s="4" r="B9" t="s">
        <v>195</v>
      </c>
    </row>
    <row spans="1:2" r="10">
      <c s="4" r="A10" t="s">
        <v>196</v>
      </c>
      <c s="4" r="B10" t="s">
        <v>197</v>
      </c>
    </row>
    <row spans="1:2" r="11">
      <c s="4" r="A11" t="s">
        <v>198</v>
      </c>
      <c s="4" r="B11"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39</v>
      </c>
    </row>
    <row spans="1:2" r="4">
      <c s="4" r="A4" t="s">
        <v>201</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3</v>
      </c>
      <c s="2" r="B1" t="s">
        <v>1</v>
      </c>
    </row>
    <row spans="1:2" r="2">
      <c s="2" r="B2" t="s">
        <v>2</v>
      </c>
    </row>
    <row spans="1:2" r="3">
      <c s="3" r="A3" t="s">
        <v>142</v>
      </c>
    </row>
    <row spans="1:2" r="4">
      <c s="4" r="A4" t="s">
        <v>204</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06</v>
      </c>
      <c s="2" r="B1" t="s">
        <v>1</v>
      </c>
    </row>
    <row spans="1:2" r="2">
      <c s="2" r="B2" t="s">
        <v>2</v>
      </c>
    </row>
    <row spans="1:2" r="3">
      <c s="3" r="A3" t="s">
        <v>148</v>
      </c>
    </row>
    <row spans="1:2" r="4">
      <c s="4" r="A4" t="s">
        <v>207</v>
      </c>
      <c s="4" r="B4" t="s">
        <v>208</v>
      </c>
    </row>
    <row spans="1:2" r="5">
      <c s="4" r="A5" t="s">
        <v>209</v>
      </c>
      <c s="4" r="B5" t="s">
        <v>210</v>
      </c>
    </row>
    <row spans="1:2" r="6">
      <c s="4" r="A6" t="s">
        <v>211</v>
      </c>
      <c s="4" r="B6"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13</v>
      </c>
      <c s="2" r="B1" t="s">
        <v>1</v>
      </c>
    </row>
    <row spans="1:2" r="2">
      <c s="2" r="B2" t="s">
        <v>2</v>
      </c>
    </row>
    <row spans="1:2" r="3">
      <c s="3" r="A3" t="s">
        <v>151</v>
      </c>
    </row>
    <row spans="1:2" r="4">
      <c s="4" r="A4" t="s">
        <v>214</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54</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54</v>
      </c>
    </row>
    <row spans="1:2" r="4">
      <c s="4" r="A4" t="s">
        <v>224</v>
      </c>
      <c s="4" r="B4" t="s">
        <v>225</v>
      </c>
    </row>
    <row spans="1:2" r="5">
      <c s="4" r="A5" t="s">
        <v>226</v>
      </c>
      <c s="4" r="B5"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8</v>
      </c>
      <c s="2" r="B1" t="s">
        <v>2</v>
      </c>
      <c s="2" r="C1" t="s">
        <v>25</v>
      </c>
    </row>
    <row spans="1:3" r="2">
      <c s="3" r="A2" t="s">
        <v>59</v>
      </c>
    </row>
    <row spans="1:3" r="3">
      <c s="4" r="A3" t="s">
        <v>60</v>
      </c>
      <c s="7" r="B3" t="n">
        <v>279</v>
      </c>
      <c s="7" r="C3" t="n">
        <v>233</v>
      </c>
    </row>
    <row spans="1:3" r="4">
      <c s="4" r="A4" t="s">
        <v>61</v>
      </c>
      <c s="8" r="B4" t="n">
        <v>0.0001</v>
      </c>
      <c s="8" r="C4" t="n">
        <v>0.0001</v>
      </c>
    </row>
    <row spans="1:3" r="5">
      <c s="4" r="A5" t="s">
        <v>62</v>
      </c>
      <c s="6" r="B5" t="n">
        <v>4000000000</v>
      </c>
      <c s="6" r="C5" t="n">
        <v>4000000000</v>
      </c>
    </row>
    <row spans="1:3" r="6">
      <c s="4" r="A6" t="s">
        <v>63</v>
      </c>
      <c s="6" r="B6" t="n">
        <v>1207000000</v>
      </c>
      <c s="6" r="C6" t="n">
        <v>1224000000</v>
      </c>
    </row>
    <row spans="1:3" r="7">
      <c s="4" r="A7" t="s">
        <v>64</v>
      </c>
      <c s="6" r="B7" t="n">
        <v>25000000</v>
      </c>
      <c s="6" r="C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59</v>
      </c>
    </row>
    <row spans="1:2" r="4">
      <c s="4" r="A4" t="s">
        <v>228</v>
      </c>
      <c s="4" r="B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62</v>
      </c>
    </row>
    <row spans="1:2" r="4">
      <c s="4" r="A4" t="s">
        <v>231</v>
      </c>
      <c s="4" r="B4" t="s">
        <v>232</v>
      </c>
    </row>
    <row spans="1:2" r="5">
      <c s="4" r="A5" t="s">
        <v>233</v>
      </c>
      <c s="4" r="B5" t="s">
        <v>234</v>
      </c>
    </row>
    <row spans="1:2" r="6">
      <c s="4" r="A6" t="s">
        <v>235</v>
      </c>
      <c s="4" r="B6" t="s">
        <v>236</v>
      </c>
    </row>
    <row spans="1:2" r="7">
      <c s="4" r="A7" t="s">
        <v>237</v>
      </c>
      <c s="4" r="B7"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65</v>
      </c>
    </row>
    <row spans="1:2" r="4">
      <c s="4" r="A4" t="s">
        <v>240</v>
      </c>
      <c s="4" r="B4" t="s">
        <v>241</v>
      </c>
    </row>
    <row spans="1:2" r="5">
      <c s="4" r="A5" t="s">
        <v>242</v>
      </c>
      <c s="4" r="B5" t="s">
        <v>243</v>
      </c>
    </row>
    <row spans="1:2" r="6">
      <c s="4" r="A6" t="s">
        <v>244</v>
      </c>
      <c s="4" r="B6"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68</v>
      </c>
    </row>
    <row spans="1:2" r="4">
      <c s="4" r="A4" t="s">
        <v>247</v>
      </c>
      <c s="4" r="B4" t="s">
        <v>248</v>
      </c>
    </row>
    <row spans="1:2" r="5">
      <c s="4" r="A5" t="s">
        <v>249</v>
      </c>
      <c s="4" r="B5"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0</v>
      </c>
      <c s="2" r="B1" t="s">
        <v>1</v>
      </c>
    </row>
    <row spans="1:2" r="2">
      <c s="2" r="B2" t="s">
        <v>2</v>
      </c>
    </row>
    <row spans="1:2" r="3">
      <c s="3" r="A3" t="s">
        <v>174</v>
      </c>
    </row>
    <row spans="1:2" r="4">
      <c s="4" r="A4" t="s">
        <v>251</v>
      </c>
      <c s="4" r="B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53</v>
      </c>
      <c s="2" r="B1" t="s">
        <v>1</v>
      </c>
    </row>
    <row spans="1:2" r="2">
      <c s="2" r="B2" t="s">
        <v>2</v>
      </c>
    </row>
    <row spans="1:2" r="3">
      <c s="3" r="A3" t="s">
        <v>177</v>
      </c>
    </row>
    <row spans="1:2" r="4">
      <c s="4" r="A4" t="s">
        <v>254</v>
      </c>
      <c s="4" r="B4" t="s">
        <v>255</v>
      </c>
    </row>
    <row spans="1:2" r="5">
      <c s="4" r="A5" t="s">
        <v>256</v>
      </c>
      <c s="4" r="B5" t="s">
        <v>257</v>
      </c>
    </row>
    <row spans="1:2" r="6">
      <c s="4" r="A6" t="s">
        <v>258</v>
      </c>
      <c s="4" r="B6"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60</v>
      </c>
      <c s="2" r="B1" t="s">
        <v>1</v>
      </c>
    </row>
    <row spans="1:2" r="2">
      <c s="2" r="B2" t="s">
        <v>2</v>
      </c>
    </row>
    <row spans="1:2" r="3">
      <c s="3" r="A3" t="s">
        <v>174</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5</v>
      </c>
      <c s="2" r="B1" t="s">
        <v>1</v>
      </c>
    </row>
    <row spans="1:4" r="2">
      <c s="2" r="B2" t="s">
        <v>2</v>
      </c>
      <c s="2" r="C2" t="s">
        <v>266</v>
      </c>
      <c s="2" r="D2" t="s">
        <v>267</v>
      </c>
    </row>
    <row spans="1:4" r="3">
      <c s="3" r="A3" t="s">
        <v>268</v>
      </c>
    </row>
    <row spans="1:4" r="4">
      <c s="4" r="A4" t="s">
        <v>269</v>
      </c>
      <c s="6" r="D4" t="n">
        <v>1200000000</v>
      </c>
    </row>
    <row spans="1:4" r="5">
      <c s="4" r="A5" t="s">
        <v>270</v>
      </c>
      <c s="4" r="B5" t="s">
        <v>271</v>
      </c>
    </row>
    <row spans="1:4" r="6">
      <c s="4" r="A6" t="s">
        <v>272</v>
      </c>
    </row>
    <row spans="1:4" r="7">
      <c s="3" r="A7" t="s">
        <v>268</v>
      </c>
    </row>
    <row spans="1:4" r="8">
      <c s="4" r="A8" t="s">
        <v>273</v>
      </c>
      <c s="4" r="C8" t="s">
        <v>274</v>
      </c>
    </row>
    <row spans="1:4" r="9">
      <c s="4" r="A9" t="s">
        <v>275</v>
      </c>
    </row>
    <row spans="1:4" r="10">
      <c s="3" r="A10" t="s">
        <v>268</v>
      </c>
    </row>
    <row spans="1:4" r="11">
      <c s="4" r="A11" t="s">
        <v>276</v>
      </c>
      <c s="7" r="C11" t="n">
        <v>800</v>
      </c>
    </row>
    <row spans="1:4" r="12">
      <c s="4" r="A12" t="s">
        <v>277</v>
      </c>
    </row>
    <row spans="1:4" r="13">
      <c s="3" r="A13" t="s">
        <v>268</v>
      </c>
    </row>
    <row spans="1:4" r="14">
      <c s="4" r="A14" t="s">
        <v>278</v>
      </c>
      <c s="6" r="D14" t="n">
        <v>1</v>
      </c>
    </row>
    <row spans="1:4" r="15">
      <c s="4" r="A15" t="s">
        <v>279</v>
      </c>
    </row>
    <row spans="1:4" r="16">
      <c s="3" r="A16" t="s">
        <v>268</v>
      </c>
    </row>
    <row spans="1:4" r="17">
      <c s="4" r="A17" t="s">
        <v>280</v>
      </c>
      <c s="4" r="D17"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1</v>
      </c>
      <c s="2" r="B1" t="s">
        <v>66</v>
      </c>
      <c s="2" r="D1" t="s">
        <v>1</v>
      </c>
    </row>
    <row spans="1:5" r="2">
      <c s="2" r="B2" t="s">
        <v>2</v>
      </c>
      <c s="2" r="C2" t="s">
        <v>67</v>
      </c>
      <c s="2" r="D2" t="s">
        <v>2</v>
      </c>
      <c s="2" r="E2" t="s">
        <v>67</v>
      </c>
    </row>
    <row spans="1:5" r="3">
      <c s="3" r="A3" t="s">
        <v>70</v>
      </c>
    </row>
    <row spans="1:5" r="4">
      <c s="4" r="A4" t="s">
        <v>71</v>
      </c>
      <c s="7" r="B4" t="n">
        <v>810</v>
      </c>
      <c s="7" r="C4" t="n">
        <v>634</v>
      </c>
      <c s="7" r="D4" t="n">
        <v>1562</v>
      </c>
      <c s="7" r="E4" t="n">
        <v>1209</v>
      </c>
    </row>
    <row spans="1:5" r="5">
      <c s="4" r="A5" t="s">
        <v>72</v>
      </c>
      <c s="6" r="B5" t="n">
        <v>255</v>
      </c>
      <c s="6" r="C5" t="n">
        <v>185</v>
      </c>
      <c s="6" r="D5" t="n">
        <v>510</v>
      </c>
      <c s="6" r="E5" t="n">
        <v>363</v>
      </c>
    </row>
    <row spans="1:5" r="6">
      <c s="4" r="A6" t="s">
        <v>73</v>
      </c>
      <c s="6" r="B6" t="n">
        <v>318</v>
      </c>
      <c s="6" r="C6" t="n">
        <v>278</v>
      </c>
      <c s="6" r="D6" t="n">
        <v>614</v>
      </c>
      <c s="6" r="E6" t="n">
        <v>527</v>
      </c>
    </row>
    <row spans="1:5" r="7">
      <c s="4" r="A7" t="s">
        <v>74</v>
      </c>
      <c s="6" r="B7" t="n">
        <v>250</v>
      </c>
      <c s="6" r="C7" t="n">
        <v>234</v>
      </c>
      <c s="6" r="D7" t="n">
        <v>483</v>
      </c>
      <c s="6" r="E7" t="n">
        <v>456</v>
      </c>
    </row>
    <row spans="1:5" r="8">
      <c s="4" r="A8" t="s">
        <v>75</v>
      </c>
      <c s="6" r="B8" t="n">
        <v>209</v>
      </c>
      <c s="6" r="C8" t="n">
        <v>202</v>
      </c>
      <c s="6" r="D8" t="n">
        <v>404</v>
      </c>
      <c s="6" r="E8" t="n">
        <v>387</v>
      </c>
    </row>
    <row spans="1:5" r="9">
      <c s="4" r="A9" t="s">
        <v>76</v>
      </c>
      <c s="6" r="B9" t="n">
        <v>261</v>
      </c>
      <c s="6" r="C9" t="n">
        <v>215</v>
      </c>
      <c s="6" r="D9" t="n">
        <v>492</v>
      </c>
      <c s="6" r="E9" t="n">
        <v>432</v>
      </c>
    </row>
    <row spans="1:5" r="10">
      <c s="4" r="A10" t="s">
        <v>77</v>
      </c>
      <c s="6" r="B10" t="n">
        <v>176</v>
      </c>
      <c s="6" r="C10" t="n">
        <v>150</v>
      </c>
      <c s="6" r="D10" t="n">
        <v>351</v>
      </c>
      <c s="6" r="E10" t="n">
        <v>291</v>
      </c>
    </row>
    <row spans="1:5" r="11">
      <c s="4" r="A11" t="s">
        <v>78</v>
      </c>
      <c s="6" r="B11" t="n">
        <v>0</v>
      </c>
      <c s="6" r="C11" t="n">
        <v>1</v>
      </c>
      <c s="6" r="D11" t="n">
        <v>0</v>
      </c>
      <c s="6" r="E11" t="n">
        <v>49</v>
      </c>
    </row>
    <row spans="1:5" r="12">
      <c s="4" r="A12" t="s">
        <v>79</v>
      </c>
      <c s="7" r="B12" t="n">
        <v>2279</v>
      </c>
      <c s="6" r="C12" t="n">
        <v>1899</v>
      </c>
      <c s="6" r="D12" t="n">
        <v>4416</v>
      </c>
      <c s="6" r="E12" t="n">
        <v>3714</v>
      </c>
    </row>
    <row spans="1:5" r="13">
      <c s="3" r="A13" t="s">
        <v>115</v>
      </c>
    </row>
    <row spans="1:5" r="14">
      <c s="4" r="A14" t="s">
        <v>119</v>
      </c>
      <c s="6" r="D14" t="n">
        <v>-10209</v>
      </c>
      <c s="6" r="E14" t="n">
        <v>-11252</v>
      </c>
    </row>
    <row spans="1:5" r="15">
      <c s="4" r="A15" t="s">
        <v>120</v>
      </c>
      <c s="6" r="D15" t="n">
        <v>9335</v>
      </c>
      <c s="6" r="E15" t="n">
        <v>5641</v>
      </c>
    </row>
    <row spans="1:5" r="16">
      <c s="4" r="A16" t="s">
        <v>282</v>
      </c>
      <c s="7" r="D16" t="n">
        <v>222</v>
      </c>
      <c s="6" r="E16" t="n">
        <v>789</v>
      </c>
    </row>
    <row spans="1:5" r="17">
      <c s="3" r="A17" t="s">
        <v>124</v>
      </c>
    </row>
    <row spans="1:5" r="18">
      <c s="4" r="A18" t="s">
        <v>283</v>
      </c>
      <c s="6" r="E18" t="n">
        <v>0</v>
      </c>
    </row>
    <row spans="1:5" r="19">
      <c s="4" r="A19" t="s">
        <v>284</v>
      </c>
      <c s="6" r="E19" t="n">
        <v>-4822</v>
      </c>
    </row>
    <row spans="1:5" r="20">
      <c s="4" r="A20" t="s">
        <v>285</v>
      </c>
    </row>
    <row spans="1:5" r="21">
      <c s="3" r="A21" t="s">
        <v>70</v>
      </c>
    </row>
    <row spans="1:5" r="22">
      <c s="4" r="A22" t="s">
        <v>71</v>
      </c>
      <c s="6" r="C22" t="n">
        <v>634</v>
      </c>
      <c s="6" r="E22" t="n">
        <v>1209</v>
      </c>
    </row>
    <row spans="1:5" r="23">
      <c s="4" r="A23" t="s">
        <v>72</v>
      </c>
      <c s="6" r="C23" t="n">
        <v>185</v>
      </c>
      <c s="6" r="E23" t="n">
        <v>363</v>
      </c>
    </row>
    <row spans="1:5" r="24">
      <c s="4" r="A24" t="s">
        <v>73</v>
      </c>
      <c s="6" r="C24" t="n">
        <v>308</v>
      </c>
      <c s="6" r="E24" t="n">
        <v>583</v>
      </c>
    </row>
    <row spans="1:5" r="25">
      <c s="4" r="A25" t="s">
        <v>74</v>
      </c>
      <c s="6" r="C25" t="n">
        <v>245</v>
      </c>
      <c s="6" r="E25" t="n">
        <v>481</v>
      </c>
    </row>
    <row spans="1:5" r="26">
      <c s="4" r="A26" t="s">
        <v>75</v>
      </c>
      <c s="6" r="C26" t="n">
        <v>241</v>
      </c>
      <c s="6" r="E26" t="n">
        <v>465</v>
      </c>
    </row>
    <row spans="1:5" r="27">
      <c s="4" r="A27" t="s">
        <v>76</v>
      </c>
      <c s="6" r="C27" t="n">
        <v>135</v>
      </c>
      <c s="6" r="E27" t="n">
        <v>273</v>
      </c>
    </row>
    <row spans="1:5" r="28">
      <c s="4" r="A28" t="s">
        <v>77</v>
      </c>
      <c s="6" r="C28" t="n">
        <v>150</v>
      </c>
      <c s="6" r="E28" t="n">
        <v>291</v>
      </c>
    </row>
    <row spans="1:5" r="29">
      <c s="4" r="A29" t="s">
        <v>78</v>
      </c>
      <c s="6" r="C29" t="n">
        <v>1</v>
      </c>
      <c s="6" r="E29" t="n">
        <v>49</v>
      </c>
    </row>
    <row spans="1:5" r="30">
      <c s="4" r="A30" t="s">
        <v>79</v>
      </c>
      <c s="6" r="C30" t="n">
        <v>1899</v>
      </c>
      <c s="6" r="E30" t="n">
        <v>3714</v>
      </c>
    </row>
    <row spans="1:5" r="31">
      <c s="3" r="A31" t="s">
        <v>115</v>
      </c>
    </row>
    <row spans="1:5" r="32">
      <c s="4" r="A32" t="s">
        <v>119</v>
      </c>
      <c s="6" r="E32" t="n">
        <v>-4465</v>
      </c>
    </row>
    <row spans="1:5" r="33">
      <c s="4" r="A33" t="s">
        <v>120</v>
      </c>
      <c s="6" r="E33" t="n">
        <v>417</v>
      </c>
    </row>
    <row spans="1:5" r="34">
      <c s="4" r="A34" t="s">
        <v>282</v>
      </c>
      <c s="6" r="E34" t="n">
        <v>0</v>
      </c>
    </row>
    <row spans="1:5" r="35">
      <c s="3" r="A35" t="s">
        <v>124</v>
      </c>
    </row>
    <row spans="1:5" r="36">
      <c s="4" r="A36" t="s">
        <v>283</v>
      </c>
      <c s="6" r="E36" t="n">
        <v>-774</v>
      </c>
    </row>
    <row spans="1:5" r="37">
      <c s="4" r="A37" t="s">
        <v>284</v>
      </c>
      <c s="6" r="E37" t="n">
        <v>-4822</v>
      </c>
    </row>
    <row spans="1:5" r="38">
      <c s="4" r="A38" t="s">
        <v>286</v>
      </c>
    </row>
    <row spans="1:5" r="39">
      <c s="3" r="A39" t="s">
        <v>70</v>
      </c>
    </row>
    <row spans="1:5" r="40">
      <c s="4" r="A40" t="s">
        <v>71</v>
      </c>
      <c s="6" r="C40" t="n">
        <v>0</v>
      </c>
      <c s="6" r="E40" t="n">
        <v>0</v>
      </c>
    </row>
    <row spans="1:5" r="41">
      <c s="4" r="A41" t="s">
        <v>72</v>
      </c>
      <c s="6" r="C41" t="n">
        <v>0</v>
      </c>
      <c s="6" r="E41" t="n">
        <v>0</v>
      </c>
    </row>
    <row spans="1:5" r="42">
      <c s="4" r="A42" t="s">
        <v>73</v>
      </c>
      <c s="6" r="C42" t="n">
        <v>-30</v>
      </c>
      <c s="6" r="E42" t="n">
        <v>-56</v>
      </c>
    </row>
    <row spans="1:5" r="43">
      <c s="4" r="A43" t="s">
        <v>74</v>
      </c>
      <c s="6" r="C43" t="n">
        <v>-11</v>
      </c>
      <c s="6" r="E43" t="n">
        <v>-25</v>
      </c>
    </row>
    <row spans="1:5" r="44">
      <c s="4" r="A44" t="s">
        <v>75</v>
      </c>
      <c s="6" r="C44" t="n">
        <v>-39</v>
      </c>
      <c s="6" r="E44" t="n">
        <v>-78</v>
      </c>
    </row>
    <row spans="1:5" r="45">
      <c s="4" r="A45" t="s">
        <v>76</v>
      </c>
      <c s="6" r="C45" t="n">
        <v>80</v>
      </c>
      <c s="6" r="E45" t="n">
        <v>159</v>
      </c>
    </row>
    <row spans="1:5" r="46">
      <c s="4" r="A46" t="s">
        <v>77</v>
      </c>
      <c s="6" r="C46" t="n">
        <v>0</v>
      </c>
      <c s="6" r="E46" t="n">
        <v>0</v>
      </c>
    </row>
    <row spans="1:5" r="47">
      <c s="4" r="A47" t="s">
        <v>78</v>
      </c>
      <c s="6" r="C47" t="n">
        <v>0</v>
      </c>
      <c s="6" r="E47" t="n">
        <v>0</v>
      </c>
    </row>
    <row spans="1:5" r="48">
      <c s="4" r="A48" t="s">
        <v>79</v>
      </c>
      <c s="7" r="C48" t="n">
        <v>0</v>
      </c>
      <c s="6" r="E48" t="n">
        <v>0</v>
      </c>
    </row>
    <row spans="1:5" r="49">
      <c s="3" r="A49" t="s">
        <v>115</v>
      </c>
    </row>
    <row spans="1:5" r="50">
      <c s="4" r="A50" t="s">
        <v>119</v>
      </c>
      <c s="6" r="E50" t="n">
        <v>-6787</v>
      </c>
    </row>
    <row spans="1:5" r="51">
      <c s="4" r="A51" t="s">
        <v>120</v>
      </c>
      <c s="6" r="E51" t="n">
        <v>5224</v>
      </c>
    </row>
    <row spans="1:5" r="52">
      <c s="4" r="A52" t="s">
        <v>282</v>
      </c>
      <c s="6" r="E52" t="n">
        <v>789</v>
      </c>
    </row>
    <row spans="1:5" r="53">
      <c s="3" r="A53" t="s">
        <v>124</v>
      </c>
    </row>
    <row spans="1:5" r="54">
      <c s="4" r="A54" t="s">
        <v>283</v>
      </c>
      <c s="6" r="E54" t="n">
        <v>774</v>
      </c>
    </row>
    <row spans="1:5" r="55">
      <c s="4" r="A55" t="s">
        <v>284</v>
      </c>
      <c s="7" r="E5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0"/>
  </cols>
  <sheetData>
    <row spans="1:2" r="1">
      <c s="1" r="A1" t="s">
        <v>287</v>
      </c>
      <c s="2" r="B1" t="s">
        <v>288</v>
      </c>
    </row>
    <row spans="1:2" r="2">
      <c s="3" r="A2" t="s">
        <v>268</v>
      </c>
    </row>
    <row spans="1:2" r="3">
      <c s="4" r="A3" t="s">
        <v>269</v>
      </c>
      <c s="6" r="B3" t="n">
        <v>1200000000</v>
      </c>
    </row>
    <row spans="1:2" r="4">
      <c s="4" r="A4" t="s">
        <v>277</v>
      </c>
    </row>
    <row spans="1:2" r="5">
      <c s="3" r="A5" t="s">
        <v>268</v>
      </c>
    </row>
    <row spans="1:2" r="6">
      <c s="4" r="A6" t="s">
        <v>278</v>
      </c>
      <c s="6" r="B6"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2650</v>
      </c>
      <c s="7" r="C4" t="n">
        <v>2297</v>
      </c>
      <c s="7" r="D4" t="n">
        <v>5194</v>
      </c>
      <c s="7" r="E4" t="n">
        <v>4434</v>
      </c>
    </row>
    <row spans="1:5" r="5">
      <c s="3" r="A5" t="s">
        <v>70</v>
      </c>
    </row>
    <row spans="1:5" r="6">
      <c s="4" r="A6" t="s">
        <v>71</v>
      </c>
      <c s="6" r="B6" t="n">
        <v>810</v>
      </c>
      <c s="6" r="C6" t="n">
        <v>634</v>
      </c>
      <c s="6" r="D6" t="n">
        <v>1562</v>
      </c>
      <c s="6" r="E6" t="n">
        <v>1209</v>
      </c>
    </row>
    <row spans="1:5" r="7">
      <c s="4" r="A7" t="s">
        <v>72</v>
      </c>
      <c s="6" r="B7" t="n">
        <v>255</v>
      </c>
      <c s="6" r="C7" t="n">
        <v>185</v>
      </c>
      <c s="6" r="D7" t="n">
        <v>510</v>
      </c>
      <c s="6" r="E7" t="n">
        <v>363</v>
      </c>
    </row>
    <row spans="1:5" r="8">
      <c s="4" r="A8" t="s">
        <v>73</v>
      </c>
      <c s="6" r="B8" t="n">
        <v>318</v>
      </c>
      <c s="6" r="C8" t="n">
        <v>278</v>
      </c>
      <c s="6" r="D8" t="n">
        <v>614</v>
      </c>
      <c s="6" r="E8" t="n">
        <v>527</v>
      </c>
    </row>
    <row spans="1:5" r="9">
      <c s="4" r="A9" t="s">
        <v>74</v>
      </c>
      <c s="6" r="B9" t="n">
        <v>250</v>
      </c>
      <c s="6" r="C9" t="n">
        <v>234</v>
      </c>
      <c s="6" r="D9" t="n">
        <v>483</v>
      </c>
      <c s="6" r="E9" t="n">
        <v>456</v>
      </c>
    </row>
    <row spans="1:5" r="10">
      <c s="4" r="A10" t="s">
        <v>75</v>
      </c>
      <c s="6" r="B10" t="n">
        <v>209</v>
      </c>
      <c s="6" r="C10" t="n">
        <v>202</v>
      </c>
      <c s="6" r="D10" t="n">
        <v>404</v>
      </c>
      <c s="6" r="E10" t="n">
        <v>387</v>
      </c>
    </row>
    <row spans="1:5" r="11">
      <c s="4" r="A11" t="s">
        <v>76</v>
      </c>
      <c s="6" r="B11" t="n">
        <v>261</v>
      </c>
      <c s="6" r="C11" t="n">
        <v>215</v>
      </c>
      <c s="6" r="D11" t="n">
        <v>492</v>
      </c>
      <c s="6" r="E11" t="n">
        <v>432</v>
      </c>
    </row>
    <row spans="1:5" r="12">
      <c s="4" r="A12" t="s">
        <v>77</v>
      </c>
      <c s="6" r="B12" t="n">
        <v>176</v>
      </c>
      <c s="6" r="C12" t="n">
        <v>150</v>
      </c>
      <c s="6" r="D12" t="n">
        <v>351</v>
      </c>
      <c s="6" r="E12" t="n">
        <v>291</v>
      </c>
    </row>
    <row spans="1:5" r="13">
      <c s="4" r="A13" t="s">
        <v>78</v>
      </c>
      <c s="6" r="B13" t="n">
        <v>0</v>
      </c>
      <c s="6" r="C13" t="n">
        <v>1</v>
      </c>
      <c s="6" r="D13" t="n">
        <v>0</v>
      </c>
      <c s="6" r="E13" t="n">
        <v>49</v>
      </c>
    </row>
    <row spans="1:5" r="14">
      <c s="4" r="A14" t="s">
        <v>79</v>
      </c>
      <c s="6" r="B14" t="n">
        <v>2279</v>
      </c>
      <c s="6" r="C14" t="n">
        <v>1899</v>
      </c>
      <c s="6" r="D14" t="n">
        <v>4416</v>
      </c>
      <c s="6" r="E14" t="n">
        <v>3714</v>
      </c>
    </row>
    <row spans="1:5" r="15">
      <c s="4" r="A15" t="s">
        <v>80</v>
      </c>
      <c s="6" r="B15" t="n">
        <v>371</v>
      </c>
      <c s="6" r="C15" t="n">
        <v>398</v>
      </c>
      <c s="6" r="D15" t="n">
        <v>778</v>
      </c>
      <c s="6" r="E15" t="n">
        <v>720</v>
      </c>
    </row>
    <row spans="1:5" r="16">
      <c s="4" r="A16" t="s">
        <v>81</v>
      </c>
      <c s="6" r="B16" t="n">
        <v>9</v>
      </c>
      <c s="6" r="C16" t="n">
        <v>1</v>
      </c>
      <c s="6" r="D16" t="n">
        <v>24</v>
      </c>
      <c s="6" r="E16" t="n">
        <v>0</v>
      </c>
    </row>
    <row spans="1:5" r="17">
      <c s="4" r="A17" t="s">
        <v>82</v>
      </c>
      <c s="6" r="B17" t="n">
        <v>380</v>
      </c>
      <c s="6" r="C17" t="n">
        <v>399</v>
      </c>
      <c s="6" r="D17" t="n">
        <v>802</v>
      </c>
      <c s="6" r="E17" t="n">
        <v>720</v>
      </c>
    </row>
    <row spans="1:5" r="18">
      <c s="4" r="A18" t="s">
        <v>83</v>
      </c>
      <c s="6" r="B18" t="n">
        <v>57</v>
      </c>
      <c s="6" r="C18" t="n">
        <v>94</v>
      </c>
      <c s="6" r="D18" t="n">
        <v>114</v>
      </c>
      <c s="6" r="E18" t="n">
        <v>160</v>
      </c>
    </row>
    <row spans="1:5" r="19">
      <c s="4" r="A19" t="s">
        <v>84</v>
      </c>
      <c s="7" r="B19" t="n">
        <v>323</v>
      </c>
      <c s="7" r="C19" t="n">
        <v>305</v>
      </c>
      <c s="7" r="D19" t="n">
        <v>688</v>
      </c>
      <c s="7" r="E19" t="n">
        <v>560</v>
      </c>
    </row>
    <row spans="1:5" r="20">
      <c s="3" r="A20" t="s">
        <v>85</v>
      </c>
    </row>
    <row spans="1:5" r="21">
      <c s="4" r="A21" t="s">
        <v>86</v>
      </c>
      <c s="9" r="B21" t="n">
        <v>0.27</v>
      </c>
      <c s="9" r="C21" t="n">
        <v>0.25</v>
      </c>
      <c s="9" r="D21" t="n">
        <v>0.57</v>
      </c>
      <c s="9" r="E21" t="n">
        <v>0.46</v>
      </c>
    </row>
    <row spans="1:5" r="22">
      <c s="4" r="A22" t="s">
        <v>87</v>
      </c>
      <c s="9" r="B22" t="n">
        <v>0.27</v>
      </c>
      <c s="9" r="C22" t="n">
        <v>0.25</v>
      </c>
      <c s="9" r="D22" t="n">
        <v>0.5600000000000001</v>
      </c>
      <c s="9" r="E22" t="n">
        <v>0.46</v>
      </c>
    </row>
    <row spans="1:5" r="23">
      <c s="3" r="A23" t="s">
        <v>88</v>
      </c>
    </row>
    <row spans="1:5" r="24">
      <c s="4" r="A24" t="s">
        <v>89</v>
      </c>
      <c s="6" r="B24" t="n">
        <v>1210</v>
      </c>
      <c s="6" r="C24" t="n">
        <v>1218</v>
      </c>
      <c s="6" r="D24" t="n">
        <v>1213</v>
      </c>
      <c s="6" r="E24" t="n">
        <v>1218</v>
      </c>
    </row>
    <row spans="1:5" r="25">
      <c s="4" r="A25" t="s">
        <v>90</v>
      </c>
      <c s="6" r="B25" t="n">
        <v>1215</v>
      </c>
      <c s="6" r="C25" t="n">
        <v>1224</v>
      </c>
      <c s="6" r="D25" t="n">
        <v>1220</v>
      </c>
      <c s="6" r="E25" t="n">
        <v>1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9</v>
      </c>
      <c s="2" r="B1" t="s">
        <v>66</v>
      </c>
      <c s="2" r="D1" t="s">
        <v>1</v>
      </c>
    </row>
    <row spans="1:5" r="2">
      <c s="2" r="B2" t="s">
        <v>2</v>
      </c>
      <c s="2" r="C2" t="s">
        <v>67</v>
      </c>
      <c s="2" r="D2" t="s">
        <v>2</v>
      </c>
      <c s="2" r="E2" t="s">
        <v>67</v>
      </c>
    </row>
    <row spans="1:5" r="3">
      <c s="3" r="A3" t="s">
        <v>290</v>
      </c>
    </row>
    <row spans="1:5" r="4">
      <c s="4" r="A4" t="s">
        <v>84</v>
      </c>
      <c s="7" r="B4" t="n">
        <v>323</v>
      </c>
      <c s="7" r="C4" t="n">
        <v>305</v>
      </c>
      <c s="7" r="D4" t="n">
        <v>688</v>
      </c>
      <c s="7" r="E4" t="n">
        <v>560</v>
      </c>
    </row>
    <row spans="1:5" r="5">
      <c s="3" r="A5" t="s">
        <v>291</v>
      </c>
    </row>
    <row spans="1:5" r="6">
      <c s="4" r="A6" t="s">
        <v>292</v>
      </c>
      <c s="6" r="B6" t="n">
        <v>1210</v>
      </c>
      <c s="6" r="C6" t="n">
        <v>1218</v>
      </c>
      <c s="6" r="D6" t="n">
        <v>1213</v>
      </c>
      <c s="6" r="E6" t="n">
        <v>1218</v>
      </c>
    </row>
    <row spans="1:5" r="7">
      <c s="4" r="A7" t="s">
        <v>293</v>
      </c>
      <c s="6" r="B7" t="n">
        <v>5</v>
      </c>
      <c s="6" r="C7" t="n">
        <v>6</v>
      </c>
      <c s="6" r="D7" t="n">
        <v>7</v>
      </c>
      <c s="6" r="E7" t="n">
        <v>6</v>
      </c>
    </row>
    <row spans="1:5" r="8">
      <c s="4" r="A8" t="s">
        <v>294</v>
      </c>
      <c s="6" r="B8" t="n">
        <v>1215</v>
      </c>
      <c s="6" r="C8" t="n">
        <v>1224</v>
      </c>
      <c s="6" r="D8" t="n">
        <v>1220</v>
      </c>
      <c s="6" r="E8" t="n">
        <v>1224</v>
      </c>
    </row>
    <row spans="1:5" r="9">
      <c s="3" r="A9" t="s">
        <v>85</v>
      </c>
    </row>
    <row spans="1:5" r="10">
      <c s="4" r="A10" t="s">
        <v>86</v>
      </c>
      <c s="9" r="B10" t="n">
        <v>0.27</v>
      </c>
      <c s="9" r="C10" t="n">
        <v>0.25</v>
      </c>
      <c s="9" r="D10" t="n">
        <v>0.57</v>
      </c>
      <c s="9" r="E10" t="n">
        <v>0.46</v>
      </c>
    </row>
    <row spans="1:5" r="11">
      <c s="4" r="A11" t="s">
        <v>87</v>
      </c>
      <c s="9" r="B11" t="n">
        <v>0.27</v>
      </c>
      <c s="9" r="C11" t="n">
        <v>0.25</v>
      </c>
      <c s="9" r="D11" t="n">
        <v>0.5600000000000001</v>
      </c>
      <c s="9" r="E11" t="n">
        <v>0.46</v>
      </c>
    </row>
    <row spans="1:5" r="12">
      <c s="4" r="A12" t="s">
        <v>295</v>
      </c>
      <c s="6" r="B12" t="n">
        <v>11</v>
      </c>
      <c s="6" r="C12" t="n">
        <v>2</v>
      </c>
      <c s="6" r="D12" t="n">
        <v>8</v>
      </c>
      <c s="6" r="E12"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22"/>
    <col customWidth="1" max="3" min="3" width="22"/>
    <col customWidth="1" max="4" min="4" width="29"/>
  </cols>
  <sheetData>
    <row spans="1:4" r="1">
      <c s="1" r="A1" t="s">
        <v>296</v>
      </c>
      <c s="2" r="B1" t="s">
        <v>66</v>
      </c>
      <c s="2" r="C1" t="s">
        <v>1</v>
      </c>
      <c s="2" r="D1" t="s">
        <v>297</v>
      </c>
    </row>
    <row spans="1:4" r="2">
      <c s="2" r="B2" t="s">
        <v>298</v>
      </c>
      <c s="2" r="C2" t="s">
        <v>298</v>
      </c>
      <c s="2" r="D2" t="s">
        <v>299</v>
      </c>
    </row>
    <row spans="1:4" r="3">
      <c s="3" r="A3" t="s">
        <v>145</v>
      </c>
    </row>
    <row spans="1:4" r="4">
      <c s="4" r="A4" t="s">
        <v>300</v>
      </c>
      <c s="6" r="B4" t="n">
        <v>0</v>
      </c>
      <c s="6" r="C4" t="n">
        <v>0</v>
      </c>
      <c s="6" r="D4" t="n">
        <v>4</v>
      </c>
    </row>
    <row spans="1:4" r="5">
      <c s="4" r="A5" t="s">
        <v>301</v>
      </c>
      <c s="4" r="D5" t="s">
        <v>271</v>
      </c>
    </row>
    <row spans="1:4" r="6">
      <c s="4" r="A6" t="s">
        <v>302</v>
      </c>
      <c s="10" r="D6"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03</v>
      </c>
      <c s="2" r="B1" t="s">
        <v>1</v>
      </c>
    </row>
    <row spans="1:2" r="2">
      <c s="2" r="B2" t="s">
        <v>304</v>
      </c>
    </row>
    <row spans="1:2" r="3">
      <c s="3" r="A3" t="s">
        <v>305</v>
      </c>
    </row>
    <row spans="1:2" r="4">
      <c s="4" r="A4" t="s">
        <v>306</v>
      </c>
      <c s="7" r="B4" t="n">
        <v>4069</v>
      </c>
    </row>
    <row spans="1:2" r="5">
      <c s="4" r="A5" t="s">
        <v>307</v>
      </c>
      <c s="6" r="B5" t="n">
        <v>0</v>
      </c>
    </row>
    <row spans="1:2" r="6">
      <c s="4" r="A6" t="s">
        <v>286</v>
      </c>
      <c s="6" r="B6" t="n">
        <v>0</v>
      </c>
    </row>
    <row spans="1:2" r="7">
      <c s="4" r="A7" t="s">
        <v>308</v>
      </c>
      <c s="7" r="B7" t="n">
        <v>40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9</v>
      </c>
      <c s="2" r="B1" t="s">
        <v>1</v>
      </c>
      <c s="2" r="C1" t="s">
        <v>297</v>
      </c>
    </row>
    <row spans="1:3" r="2">
      <c s="2" r="B2" t="s">
        <v>2</v>
      </c>
      <c s="2" r="C2" t="s">
        <v>25</v>
      </c>
    </row>
    <row spans="1:3" r="3">
      <c s="3" r="A3" t="s">
        <v>310</v>
      </c>
    </row>
    <row spans="1:3" r="4">
      <c s="4" r="A4" t="s">
        <v>311</v>
      </c>
      <c s="7" r="B4" t="n">
        <v>1290</v>
      </c>
      <c s="7" r="C4" t="n">
        <v>1290</v>
      </c>
    </row>
    <row spans="1:3" r="5">
      <c s="4" r="A5" t="s">
        <v>312</v>
      </c>
      <c s="6" r="B5" t="n">
        <v>-1009</v>
      </c>
      <c s="6" r="C5" t="n">
        <v>-932</v>
      </c>
    </row>
    <row spans="1:3" r="6">
      <c s="4" r="A6" t="s">
        <v>313</v>
      </c>
      <c s="6" r="B6" t="n">
        <v>281</v>
      </c>
      <c s="6" r="C6" t="n">
        <v>358</v>
      </c>
    </row>
    <row spans="1:3" r="7">
      <c s="4" r="A7" t="s">
        <v>314</v>
      </c>
    </row>
    <row spans="1:3" r="8">
      <c s="3" r="A8" t="s">
        <v>310</v>
      </c>
    </row>
    <row spans="1:3" r="9">
      <c s="4" r="A9" t="s">
        <v>311</v>
      </c>
      <c s="6" r="B9" t="n">
        <v>605</v>
      </c>
      <c s="6" r="C9" t="n">
        <v>605</v>
      </c>
    </row>
    <row spans="1:3" r="10">
      <c s="4" r="A10" t="s">
        <v>312</v>
      </c>
      <c s="6" r="B10" t="n">
        <v>-524</v>
      </c>
      <c s="6" r="C10" t="n">
        <v>-501</v>
      </c>
    </row>
    <row spans="1:3" r="11">
      <c s="4" r="A11" t="s">
        <v>313</v>
      </c>
      <c s="7" r="B11" t="n">
        <v>81</v>
      </c>
      <c s="7" r="C11" t="n">
        <v>104</v>
      </c>
    </row>
    <row spans="1:3" r="12">
      <c s="4" r="A12" t="s">
        <v>315</v>
      </c>
      <c s="4" r="B12" t="s">
        <v>316</v>
      </c>
      <c s="4" r="C12" t="s">
        <v>316</v>
      </c>
    </row>
    <row spans="1:3" r="13">
      <c s="4" r="A13" t="s">
        <v>317</v>
      </c>
    </row>
    <row spans="1:3" r="14">
      <c s="3" r="A14" t="s">
        <v>310</v>
      </c>
    </row>
    <row spans="1:3" r="15">
      <c s="4" r="A15" t="s">
        <v>311</v>
      </c>
      <c s="7" r="B15" t="n">
        <v>197</v>
      </c>
      <c s="7" r="C15" t="n">
        <v>197</v>
      </c>
    </row>
    <row spans="1:3" r="16">
      <c s="4" r="A16" t="s">
        <v>312</v>
      </c>
      <c s="6" r="B16" t="n">
        <v>-170</v>
      </c>
      <c s="6" r="C16" t="n">
        <v>-150</v>
      </c>
    </row>
    <row spans="1:3" r="17">
      <c s="4" r="A17" t="s">
        <v>313</v>
      </c>
      <c s="7" r="B17" t="n">
        <v>27</v>
      </c>
      <c s="7" r="C17" t="n">
        <v>47</v>
      </c>
    </row>
    <row spans="1:3" r="18">
      <c s="4" r="A18" t="s">
        <v>315</v>
      </c>
      <c s="4" r="B18" t="s">
        <v>318</v>
      </c>
      <c s="4" r="C18" t="s">
        <v>318</v>
      </c>
    </row>
    <row spans="1:3" r="19">
      <c s="4" r="A19" t="s">
        <v>319</v>
      </c>
    </row>
    <row spans="1:3" r="20">
      <c s="3" r="A20" t="s">
        <v>310</v>
      </c>
    </row>
    <row spans="1:3" r="21">
      <c s="4" r="A21" t="s">
        <v>311</v>
      </c>
      <c s="7" r="B21" t="n">
        <v>245</v>
      </c>
      <c s="7" r="C21" t="n">
        <v>245</v>
      </c>
    </row>
    <row spans="1:3" r="22">
      <c s="4" r="A22" t="s">
        <v>312</v>
      </c>
      <c s="6" r="B22" t="n">
        <v>-190</v>
      </c>
      <c s="6" r="C22" t="n">
        <v>-176</v>
      </c>
    </row>
    <row spans="1:3" r="23">
      <c s="4" r="A23" t="s">
        <v>313</v>
      </c>
      <c s="7" r="B23" t="n">
        <v>55</v>
      </c>
      <c s="7" r="C23" t="n">
        <v>69</v>
      </c>
    </row>
    <row spans="1:3" r="24">
      <c s="4" r="A24" t="s">
        <v>315</v>
      </c>
      <c s="4" r="B24" t="s">
        <v>318</v>
      </c>
      <c s="4" r="C24" t="s">
        <v>318</v>
      </c>
    </row>
    <row spans="1:3" r="25">
      <c s="4" r="A25" t="s">
        <v>320</v>
      </c>
    </row>
    <row spans="1:3" r="26">
      <c s="3" r="A26" t="s">
        <v>310</v>
      </c>
    </row>
    <row spans="1:3" r="27">
      <c s="4" r="A27" t="s">
        <v>311</v>
      </c>
      <c s="7" r="B27" t="n">
        <v>243</v>
      </c>
      <c s="7" r="C27" t="n">
        <v>243</v>
      </c>
    </row>
    <row spans="1:3" r="28">
      <c s="4" r="A28" t="s">
        <v>312</v>
      </c>
      <c s="6" r="B28" t="n">
        <v>-125</v>
      </c>
      <c s="6" r="C28" t="n">
        <v>-105</v>
      </c>
    </row>
    <row spans="1:3" r="29">
      <c s="4" r="A29" t="s">
        <v>313</v>
      </c>
      <c s="7" r="B29" t="n">
        <v>118</v>
      </c>
      <c s="7" r="C29" t="n">
        <v>138</v>
      </c>
    </row>
    <row spans="1:3" r="30">
      <c s="4" r="A30" t="s">
        <v>315</v>
      </c>
      <c s="4" r="B30" t="s">
        <v>321</v>
      </c>
      <c s="4" r="C30"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2</v>
      </c>
      <c s="2" r="B1" t="s">
        <v>66</v>
      </c>
      <c s="2" r="D1" t="s">
        <v>1</v>
      </c>
    </row>
    <row spans="1:5" r="2">
      <c s="2" r="B2" t="s">
        <v>2</v>
      </c>
      <c s="2" r="C2" t="s">
        <v>67</v>
      </c>
      <c s="2" r="D2" t="s">
        <v>2</v>
      </c>
      <c s="2" r="E2" t="s">
        <v>67</v>
      </c>
    </row>
    <row spans="1:5" r="3">
      <c s="3" r="A3" t="s">
        <v>148</v>
      </c>
    </row>
    <row spans="1:5" r="4">
      <c s="4" r="A4" t="s">
        <v>323</v>
      </c>
      <c s="7" r="B4" t="n">
        <v>39</v>
      </c>
      <c s="7" r="C4" t="n">
        <v>23</v>
      </c>
      <c s="7" r="D4" t="n">
        <v>77</v>
      </c>
      <c s="7" r="E4" t="n">
        <v>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25</v>
      </c>
    </row>
    <row spans="1:3" r="2">
      <c s="3" r="A2" t="s">
        <v>325</v>
      </c>
    </row>
    <row spans="1:3" r="3">
      <c s="11" r="A3" t="n">
        <v>2016</v>
      </c>
      <c s="7" r="B3" t="n">
        <v>72</v>
      </c>
    </row>
    <row spans="1:3" r="4">
      <c s="6" r="A4" t="n">
        <v>2017</v>
      </c>
      <c s="6" r="B4" t="n">
        <v>101</v>
      </c>
    </row>
    <row spans="1:3" r="5">
      <c s="6" r="A5" t="n">
        <v>2018</v>
      </c>
      <c s="6" r="B5" t="n">
        <v>68</v>
      </c>
    </row>
    <row spans="1:3" r="6">
      <c s="6" r="A6" t="n">
        <v>2019</v>
      </c>
      <c s="6" r="B6" t="n">
        <v>23</v>
      </c>
    </row>
    <row spans="1:3" r="7">
      <c s="6" r="A7" t="n">
        <v>2020</v>
      </c>
      <c s="6" r="B7" t="n">
        <v>17</v>
      </c>
    </row>
    <row spans="1:3" r="8">
      <c s="4" r="A8" t="s">
        <v>313</v>
      </c>
      <c s="7" r="B8" t="n">
        <v>281</v>
      </c>
      <c s="7" r="C8" t="n">
        <v>3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326</v>
      </c>
      <c s="2" r="B1" t="s">
        <v>66</v>
      </c>
      <c s="2" r="D1" t="s">
        <v>1</v>
      </c>
    </row>
    <row spans="1:6" r="2">
      <c s="2" r="B2" t="s">
        <v>2</v>
      </c>
      <c s="2" r="C2" t="s">
        <v>67</v>
      </c>
      <c s="2" r="D2" t="s">
        <v>2</v>
      </c>
      <c s="2" r="E2" t="s">
        <v>67</v>
      </c>
      <c s="2" r="F2" t="s">
        <v>25</v>
      </c>
    </row>
    <row spans="1:6" r="3">
      <c s="3" r="A3" t="s">
        <v>327</v>
      </c>
    </row>
    <row spans="1:6" r="4">
      <c s="4" r="A4" t="s">
        <v>69</v>
      </c>
      <c s="7" r="B4" t="n">
        <v>2650</v>
      </c>
      <c s="7" r="C4" t="n">
        <v>2297</v>
      </c>
      <c s="7" r="D4" t="n">
        <v>5194</v>
      </c>
      <c s="7" r="E4" t="n">
        <v>4434</v>
      </c>
    </row>
    <row spans="1:6" r="5">
      <c s="4" r="A5" t="s">
        <v>328</v>
      </c>
      <c s="6" r="B5" t="n">
        <v>1412</v>
      </c>
      <c s="6" r="D5" t="n">
        <v>1412</v>
      </c>
      <c s="7" r="F5" t="n">
        <v>1344</v>
      </c>
    </row>
    <row spans="1:6" r="6">
      <c s="4" r="A6" t="s">
        <v>329</v>
      </c>
    </row>
    <row spans="1:6" r="7">
      <c s="3" r="A7" t="s">
        <v>327</v>
      </c>
    </row>
    <row spans="1:6" r="8">
      <c s="4" r="A8" t="s">
        <v>69</v>
      </c>
      <c s="6" r="B8" t="n">
        <v>1407</v>
      </c>
      <c s="6" r="C8" t="n">
        <v>1170</v>
      </c>
      <c s="6" r="D8" t="n">
        <v>2750</v>
      </c>
      <c s="6" r="E8" t="n">
        <v>2200</v>
      </c>
    </row>
    <row spans="1:6" r="9">
      <c s="4" r="A9" t="s">
        <v>328</v>
      </c>
      <c s="6" r="B9" t="n">
        <v>1329</v>
      </c>
      <c s="6" r="D9" t="n">
        <v>1329</v>
      </c>
      <c s="6" r="F9" t="n">
        <v>1256</v>
      </c>
    </row>
    <row spans="1:6" r="10">
      <c s="4" r="A10" t="s">
        <v>330</v>
      </c>
    </row>
    <row spans="1:6" r="11">
      <c s="3" r="A11" t="s">
        <v>327</v>
      </c>
    </row>
    <row spans="1:6" r="12">
      <c s="4" r="A12" t="s">
        <v>69</v>
      </c>
      <c s="6" r="B12" t="n">
        <v>318</v>
      </c>
      <c s="6" r="C12" t="n">
        <v>286</v>
      </c>
      <c s="6" r="D12" t="n">
        <v>625</v>
      </c>
      <c s="6" r="E12" t="n">
        <v>563</v>
      </c>
    </row>
    <row spans="1:6" r="13">
      <c s="4" r="A13" t="s">
        <v>331</v>
      </c>
    </row>
    <row spans="1:6" r="14">
      <c s="3" r="A14" t="s">
        <v>327</v>
      </c>
    </row>
    <row spans="1:6" r="15">
      <c s="4" r="A15" t="s">
        <v>69</v>
      </c>
      <c s="6" r="B15" t="n">
        <v>925</v>
      </c>
      <c s="7" r="C15" t="n">
        <v>841</v>
      </c>
      <c s="6" r="D15" t="n">
        <v>1819</v>
      </c>
      <c s="7" r="E15" t="n">
        <v>1671</v>
      </c>
    </row>
    <row spans="1:6" r="16">
      <c s="4" r="A16" t="s">
        <v>332</v>
      </c>
    </row>
    <row spans="1:6" r="17">
      <c s="3" r="A17" t="s">
        <v>327</v>
      </c>
    </row>
    <row spans="1:6" r="18">
      <c s="4" r="A18" t="s">
        <v>328</v>
      </c>
      <c s="7" r="B18" t="n">
        <v>83</v>
      </c>
      <c s="7" r="D18" t="n">
        <v>83</v>
      </c>
      <c s="7" r="F18" t="n">
        <v>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25</v>
      </c>
    </row>
    <row spans="1:3" r="2">
      <c s="3" r="A2" t="s">
        <v>334</v>
      </c>
    </row>
    <row spans="1:3" r="3">
      <c s="4" r="A3" t="s">
        <v>335</v>
      </c>
      <c s="7" r="B3" t="n">
        <v>13034</v>
      </c>
      <c s="7" r="C3" t="n">
        <v>12261</v>
      </c>
    </row>
    <row spans="1:3" r="4">
      <c s="4" r="A4" t="s">
        <v>27</v>
      </c>
    </row>
    <row spans="1:3" r="5">
      <c s="3" r="A5" t="s">
        <v>334</v>
      </c>
    </row>
    <row spans="1:3" r="6">
      <c s="4" r="A6" t="s">
        <v>335</v>
      </c>
      <c s="6" r="B6" t="n">
        <v>4815</v>
      </c>
      <c s="6" r="C6" t="n">
        <v>5245</v>
      </c>
    </row>
    <row spans="1:3" r="7">
      <c s="4" r="A7" t="s">
        <v>336</v>
      </c>
    </row>
    <row spans="1:3" r="8">
      <c s="3" r="A8" t="s">
        <v>334</v>
      </c>
    </row>
    <row spans="1:3" r="9">
      <c s="4" r="A9" t="s">
        <v>335</v>
      </c>
      <c s="6" r="B9" t="n">
        <v>5209</v>
      </c>
      <c s="6" r="C9" t="n">
        <v>4305</v>
      </c>
    </row>
    <row spans="1:3" r="10">
      <c s="4" r="A10" t="s">
        <v>337</v>
      </c>
    </row>
    <row spans="1:3" r="11">
      <c s="3" r="A11" t="s">
        <v>334</v>
      </c>
    </row>
    <row spans="1:3" r="12">
      <c s="4" r="A12" t="s">
        <v>335</v>
      </c>
      <c s="6" r="B12" t="n">
        <v>504</v>
      </c>
      <c s="6" r="C12" t="n">
        <v>830</v>
      </c>
    </row>
    <row spans="1:3" r="13">
      <c s="4" r="A13" t="s">
        <v>338</v>
      </c>
    </row>
    <row spans="1:3" r="14">
      <c s="3" r="A14" t="s">
        <v>334</v>
      </c>
    </row>
    <row spans="1:3" r="15">
      <c s="4" r="A15" t="s">
        <v>335</v>
      </c>
      <c s="6" r="B15" t="n">
        <v>599</v>
      </c>
      <c s="6" r="C15" t="n">
        <v>180</v>
      </c>
    </row>
    <row spans="1:3" r="16">
      <c s="4" r="A16" t="s">
        <v>339</v>
      </c>
    </row>
    <row spans="1:3" r="17">
      <c s="3" r="A17" t="s">
        <v>334</v>
      </c>
    </row>
    <row spans="1:3" r="18">
      <c s="4" r="A18" t="s">
        <v>335</v>
      </c>
      <c s="7" r="B18" t="n">
        <v>1907</v>
      </c>
      <c s="7" r="C18" t="n">
        <v>17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25</v>
      </c>
    </row>
    <row spans="1:3" r="2">
      <c s="3" r="A2" t="s">
        <v>341</v>
      </c>
    </row>
    <row spans="1:3" r="3">
      <c s="4" r="A3" t="s">
        <v>342</v>
      </c>
      <c s="7" r="B3" t="n">
        <v>3938</v>
      </c>
      <c s="7" r="C3" t="n">
        <v>4330</v>
      </c>
    </row>
    <row spans="1:3" r="4">
      <c s="4" r="A4" t="s">
        <v>343</v>
      </c>
      <c s="6" r="B4" t="n">
        <v>6</v>
      </c>
      <c s="6" r="C4" t="n">
        <v>0</v>
      </c>
    </row>
    <row spans="1:3" r="5">
      <c s="4" r="A5" t="s">
        <v>344</v>
      </c>
      <c s="6" r="B5" t="n">
        <v>-1</v>
      </c>
      <c s="6" r="C5" t="n">
        <v>-16</v>
      </c>
    </row>
    <row spans="1:3" r="6">
      <c s="4" r="A6" t="s">
        <v>345</v>
      </c>
      <c s="6" r="B6" t="n">
        <v>3943</v>
      </c>
      <c s="6" r="C6" t="n">
        <v>4314</v>
      </c>
    </row>
    <row spans="1:3" r="7">
      <c s="4" r="A7" t="s">
        <v>153</v>
      </c>
    </row>
    <row spans="1:3" r="8">
      <c s="3" r="A8" t="s">
        <v>341</v>
      </c>
    </row>
    <row spans="1:3" r="9">
      <c s="4" r="A9" t="s">
        <v>342</v>
      </c>
      <c s="6" r="B9" t="n">
        <v>5240</v>
      </c>
      <c s="6" r="C9" t="n">
        <v>4129</v>
      </c>
    </row>
    <row spans="1:3" r="10">
      <c s="4" r="A10" t="s">
        <v>343</v>
      </c>
      <c s="6" r="B10" t="n">
        <v>1</v>
      </c>
      <c s="6" r="C10" t="n">
        <v>0</v>
      </c>
    </row>
    <row spans="1:3" r="11">
      <c s="4" r="A11" t="s">
        <v>344</v>
      </c>
      <c s="6" r="B11" t="n">
        <v>0</v>
      </c>
      <c s="6" r="C11" t="n">
        <v>-1</v>
      </c>
    </row>
    <row spans="1:3" r="12">
      <c s="4" r="A12" t="s">
        <v>345</v>
      </c>
      <c s="6" r="B12" t="n">
        <v>5241</v>
      </c>
      <c s="6" r="C12" t="n">
        <v>4128</v>
      </c>
    </row>
    <row spans="1:3" r="13">
      <c s="4" r="A13" t="s">
        <v>346</v>
      </c>
    </row>
    <row spans="1:3" r="14">
      <c s="3" r="A14" t="s">
        <v>341</v>
      </c>
    </row>
    <row spans="1:3" r="15">
      <c s="4" r="A15" t="s">
        <v>342</v>
      </c>
      <c s="6" r="B15" t="n">
        <v>4736</v>
      </c>
      <c s="6" r="C15" t="n">
        <v>3299</v>
      </c>
    </row>
    <row spans="1:3" r="16">
      <c s="4" r="A16" t="s">
        <v>343</v>
      </c>
      <c s="6" r="B16" t="n">
        <v>1</v>
      </c>
      <c s="6" r="C16" t="n">
        <v>0</v>
      </c>
    </row>
    <row spans="1:3" r="17">
      <c s="4" r="A17" t="s">
        <v>344</v>
      </c>
      <c s="6" r="B17" t="n">
        <v>0</v>
      </c>
      <c s="6" r="C17" t="n">
        <v>-1</v>
      </c>
    </row>
    <row spans="1:3" r="18">
      <c s="4" r="A18" t="s">
        <v>345</v>
      </c>
      <c s="6" r="B18" t="n">
        <v>4737</v>
      </c>
      <c s="6" r="C18" t="n">
        <v>3298</v>
      </c>
    </row>
    <row spans="1:3" r="19">
      <c s="4" r="A19" t="s">
        <v>347</v>
      </c>
    </row>
    <row spans="1:3" r="20">
      <c s="3" r="A20" t="s">
        <v>341</v>
      </c>
    </row>
    <row spans="1:3" r="21">
      <c s="4" r="A21" t="s">
        <v>342</v>
      </c>
      <c s="6" r="B21" t="n">
        <v>504</v>
      </c>
      <c s="6" r="C21" t="n">
        <v>830</v>
      </c>
    </row>
    <row spans="1:3" r="22">
      <c s="4" r="A22" t="s">
        <v>343</v>
      </c>
      <c s="6" r="B22" t="n">
        <v>0</v>
      </c>
      <c s="6" r="C22" t="n">
        <v>0</v>
      </c>
    </row>
    <row spans="1:3" r="23">
      <c s="4" r="A23" t="s">
        <v>344</v>
      </c>
      <c s="6" r="B23" t="n">
        <v>0</v>
      </c>
      <c s="6" r="C23" t="n">
        <v>0</v>
      </c>
    </row>
    <row spans="1:3" r="24">
      <c s="4" r="A24" t="s">
        <v>345</v>
      </c>
      <c s="7" r="B24" t="n">
        <v>504</v>
      </c>
      <c s="7" r="C24" t="n">
        <v>8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8</v>
      </c>
      <c s="2" r="B1" t="s">
        <v>66</v>
      </c>
      <c s="2" r="D1" t="s">
        <v>1</v>
      </c>
    </row>
    <row spans="1:6" r="2">
      <c s="2" r="B2" t="s">
        <v>2</v>
      </c>
      <c s="2" r="C2" t="s">
        <v>67</v>
      </c>
      <c s="2" r="D2" t="s">
        <v>2</v>
      </c>
      <c s="2" r="E2" t="s">
        <v>67</v>
      </c>
      <c s="2" r="F2" t="s">
        <v>25</v>
      </c>
    </row>
    <row spans="1:6" r="3">
      <c s="3" r="A3" t="s">
        <v>349</v>
      </c>
    </row>
    <row spans="1:6" r="4">
      <c s="4" r="A4" t="s">
        <v>335</v>
      </c>
      <c s="7" r="B4" t="n">
        <v>13034</v>
      </c>
      <c s="7" r="D4" t="n">
        <v>13034</v>
      </c>
      <c s="7" r="F4" t="n">
        <v>12261</v>
      </c>
    </row>
    <row spans="1:6" r="5">
      <c s="4" r="A5" t="s">
        <v>153</v>
      </c>
    </row>
    <row spans="1:6" r="6">
      <c s="3" r="A6" t="s">
        <v>349</v>
      </c>
    </row>
    <row spans="1:6" r="7">
      <c s="4" r="A7" t="s">
        <v>350</v>
      </c>
      <c s="6" r="B7" t="n">
        <v>1300</v>
      </c>
      <c s="6" r="D7" t="n">
        <v>1300</v>
      </c>
    </row>
    <row spans="1:6" r="8">
      <c s="4" r="A8" t="s">
        <v>351</v>
      </c>
    </row>
    <row spans="1:6" r="9">
      <c s="3" r="A9" t="s">
        <v>349</v>
      </c>
    </row>
    <row spans="1:6" r="10">
      <c s="4" r="A10" t="s">
        <v>335</v>
      </c>
      <c s="6" r="B10" t="n">
        <v>1100</v>
      </c>
      <c s="6" r="D10" t="n">
        <v>1100</v>
      </c>
      <c s="7" r="F10" t="n">
        <v>1200</v>
      </c>
    </row>
    <row spans="1:6" r="11">
      <c s="4" r="A11" t="s">
        <v>352</v>
      </c>
    </row>
    <row spans="1:6" r="12">
      <c s="3" r="A12" t="s">
        <v>349</v>
      </c>
    </row>
    <row spans="1:6" r="13">
      <c s="4" r="A13" t="s">
        <v>353</v>
      </c>
      <c s="7" r="B13" t="n">
        <v>-18</v>
      </c>
      <c s="7" r="C13" t="n">
        <v>40</v>
      </c>
      <c s="7" r="D13" t="n">
        <v>-7</v>
      </c>
      <c s="7" r="E13" t="n">
        <v>-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66</v>
      </c>
      <c s="2" r="D1" t="s">
        <v>1</v>
      </c>
    </row>
    <row spans="1:5" r="2">
      <c s="2" r="B2" t="s">
        <v>2</v>
      </c>
      <c s="2" r="C2" t="s">
        <v>67</v>
      </c>
      <c s="2" r="D2" t="s">
        <v>2</v>
      </c>
      <c s="2" r="E2" t="s">
        <v>67</v>
      </c>
    </row>
    <row spans="1:5" r="3">
      <c s="3" r="A3" t="s">
        <v>92</v>
      </c>
    </row>
    <row spans="1:5" r="4">
      <c s="4" r="A4" t="s">
        <v>84</v>
      </c>
      <c s="7" r="B4" t="n">
        <v>323</v>
      </c>
      <c s="7" r="C4" t="n">
        <v>305</v>
      </c>
      <c s="7" r="D4" t="n">
        <v>688</v>
      </c>
      <c s="7" r="E4" t="n">
        <v>560</v>
      </c>
    </row>
    <row spans="1:5" r="5">
      <c s="3" r="A5" t="s">
        <v>93</v>
      </c>
    </row>
    <row spans="1:5" r="6">
      <c s="4" r="A6" t="s">
        <v>94</v>
      </c>
      <c s="6" r="B6" t="n">
        <v>-5</v>
      </c>
      <c s="6" r="C6" t="n">
        <v>9</v>
      </c>
      <c s="6" r="D6" t="n">
        <v>3</v>
      </c>
      <c s="6" r="E6" t="n">
        <v>-24</v>
      </c>
    </row>
    <row spans="1:5" r="7">
      <c s="4" r="A7" t="s">
        <v>95</v>
      </c>
      <c s="6" r="B7" t="n">
        <v>9</v>
      </c>
      <c s="6" r="C7" t="n">
        <v>-2</v>
      </c>
      <c s="6" r="D7" t="n">
        <v>21</v>
      </c>
      <c s="6" r="E7" t="n">
        <v>-2</v>
      </c>
    </row>
    <row spans="1:5" r="8">
      <c s="4" r="A8" t="s">
        <v>96</v>
      </c>
      <c s="6" r="B8" t="n">
        <v>-3</v>
      </c>
      <c s="6" r="C8" t="n">
        <v>0</v>
      </c>
      <c s="6" r="D8" t="n">
        <v>-5</v>
      </c>
      <c s="6" r="E8" t="n">
        <v>0</v>
      </c>
    </row>
    <row spans="1:5" r="9">
      <c s="4" r="A9" t="s">
        <v>97</v>
      </c>
      <c s="6" r="B9" t="n">
        <v>79</v>
      </c>
      <c s="6" r="C9" t="n">
        <v>-124</v>
      </c>
      <c s="6" r="D9" t="n">
        <v>43</v>
      </c>
      <c s="6" r="E9" t="n">
        <v>-60</v>
      </c>
    </row>
    <row spans="1:5" r="10">
      <c s="4" r="A10" t="s">
        <v>98</v>
      </c>
      <c s="6" r="B10" t="n">
        <v>-1</v>
      </c>
      <c s="6" r="C10" t="n">
        <v>-1</v>
      </c>
      <c s="6" r="D10" t="n">
        <v>-1</v>
      </c>
      <c s="6" r="E10" t="n">
        <v>0</v>
      </c>
    </row>
    <row spans="1:5" r="11">
      <c s="4" r="A11" t="s">
        <v>99</v>
      </c>
      <c s="6" r="B11" t="n">
        <v>79</v>
      </c>
      <c s="6" r="C11" t="n">
        <v>-118</v>
      </c>
      <c s="6" r="D11" t="n">
        <v>61</v>
      </c>
      <c s="6" r="E11" t="n">
        <v>-86</v>
      </c>
    </row>
    <row spans="1:5" r="12">
      <c s="4" r="A12" t="s">
        <v>100</v>
      </c>
      <c s="7" r="B12" t="n">
        <v>402</v>
      </c>
      <c s="7" r="C12" t="n">
        <v>187</v>
      </c>
      <c s="7" r="D12" t="n">
        <v>749</v>
      </c>
      <c s="7" r="E12" t="n">
        <v>4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54</v>
      </c>
      <c s="2" r="B1" t="s">
        <v>304</v>
      </c>
    </row>
    <row spans="1:2" r="2">
      <c s="3" r="A2" t="s">
        <v>341</v>
      </c>
    </row>
    <row spans="1:2" r="3">
      <c s="4" r="A3" t="s">
        <v>355</v>
      </c>
      <c s="7" r="B3" t="n">
        <v>2684</v>
      </c>
    </row>
    <row spans="1:2" r="4">
      <c s="4" r="A4" t="s">
        <v>356</v>
      </c>
      <c s="6" r="B4" t="n">
        <v>753</v>
      </c>
    </row>
    <row spans="1:2" r="5">
      <c s="4" r="A5" t="s">
        <v>357</v>
      </c>
      <c s="6" r="B5" t="n">
        <v>3943</v>
      </c>
    </row>
    <row spans="1:2" r="6">
      <c s="4" r="A6" t="s">
        <v>153</v>
      </c>
    </row>
    <row spans="1:2" r="7">
      <c s="3" r="A7" t="s">
        <v>341</v>
      </c>
    </row>
    <row spans="1:2" r="8">
      <c s="4" r="A8" t="s">
        <v>355</v>
      </c>
      <c s="6" r="B8" t="n">
        <v>5014</v>
      </c>
    </row>
    <row spans="1:2" r="9">
      <c s="4" r="A9" t="s">
        <v>356</v>
      </c>
      <c s="6" r="B9" t="n">
        <v>227</v>
      </c>
    </row>
    <row spans="1:2" r="10">
      <c s="4" r="A10" t="s">
        <v>357</v>
      </c>
      <c s="7" r="B10" t="n">
        <v>52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v>
      </c>
      <c s="2" r="C1" t="s">
        <v>25</v>
      </c>
    </row>
    <row spans="1:3" r="2">
      <c s="3" r="A2" t="s">
        <v>341</v>
      </c>
    </row>
    <row spans="1:3" r="3">
      <c s="4" r="A3" t="s">
        <v>342</v>
      </c>
      <c s="7" r="B3" t="n">
        <v>3938</v>
      </c>
      <c s="7" r="C3" t="n">
        <v>4330</v>
      </c>
    </row>
    <row spans="1:3" r="4">
      <c s="4" r="A4" t="s">
        <v>343</v>
      </c>
      <c s="6" r="B4" t="n">
        <v>6</v>
      </c>
      <c s="6" r="C4" t="n">
        <v>0</v>
      </c>
    </row>
    <row spans="1:3" r="5">
      <c s="4" r="A5" t="s">
        <v>344</v>
      </c>
      <c s="6" r="B5" t="n">
        <v>-1</v>
      </c>
      <c s="6" r="C5" t="n">
        <v>-16</v>
      </c>
    </row>
    <row spans="1:3" r="6">
      <c s="4" r="A6" t="s">
        <v>345</v>
      </c>
      <c s="6" r="B6" t="n">
        <v>3943</v>
      </c>
      <c s="6" r="C6" t="n">
        <v>4314</v>
      </c>
    </row>
    <row spans="1:3" r="7">
      <c s="4" r="A7" t="s">
        <v>359</v>
      </c>
    </row>
    <row spans="1:3" r="8">
      <c s="3" r="A8" t="s">
        <v>341</v>
      </c>
    </row>
    <row spans="1:3" r="9">
      <c s="4" r="A9" t="s">
        <v>342</v>
      </c>
      <c s="6" r="B9" t="n">
        <v>2551</v>
      </c>
      <c s="6" r="C9" t="n">
        <v>2000</v>
      </c>
    </row>
    <row spans="1:3" r="10">
      <c s="4" r="A10" t="s">
        <v>343</v>
      </c>
      <c s="6" r="B10" t="n">
        <v>2</v>
      </c>
      <c s="6" r="C10" t="n">
        <v>0</v>
      </c>
    </row>
    <row spans="1:3" r="11">
      <c s="4" r="A11" t="s">
        <v>344</v>
      </c>
      <c s="6" r="B11" t="n">
        <v>0</v>
      </c>
      <c s="6" r="C11" t="n">
        <v>-2</v>
      </c>
    </row>
    <row spans="1:3" r="12">
      <c s="4" r="A12" t="s">
        <v>345</v>
      </c>
      <c s="6" r="B12" t="n">
        <v>2553</v>
      </c>
      <c s="6" r="C12" t="n">
        <v>1998</v>
      </c>
    </row>
    <row spans="1:3" r="13">
      <c s="4" r="A13" t="s">
        <v>360</v>
      </c>
    </row>
    <row spans="1:3" r="14">
      <c s="3" r="A14" t="s">
        <v>341</v>
      </c>
    </row>
    <row spans="1:3" r="15">
      <c s="4" r="A15" t="s">
        <v>342</v>
      </c>
      <c s="6" r="B15" t="n">
        <v>19</v>
      </c>
    </row>
    <row spans="1:3" r="16">
      <c s="4" r="A16" t="s">
        <v>343</v>
      </c>
      <c s="6" r="B16" t="n">
        <v>0</v>
      </c>
    </row>
    <row spans="1:3" r="17">
      <c s="4" r="A17" t="s">
        <v>344</v>
      </c>
      <c s="6" r="B17" t="n">
        <v>0</v>
      </c>
    </row>
    <row spans="1:3" r="18">
      <c s="4" r="A18" t="s">
        <v>345</v>
      </c>
      <c s="6" r="B18" t="n">
        <v>19</v>
      </c>
    </row>
    <row spans="1:3" r="19">
      <c s="4" r="A19" t="s">
        <v>361</v>
      </c>
    </row>
    <row spans="1:3" r="20">
      <c s="3" r="A20" t="s">
        <v>341</v>
      </c>
    </row>
    <row spans="1:3" r="21">
      <c s="4" r="A21" t="s">
        <v>342</v>
      </c>
      <c s="6" r="B21" t="n">
        <v>112</v>
      </c>
      <c s="6" r="C21" t="n">
        <v>2</v>
      </c>
    </row>
    <row spans="1:3" r="22">
      <c s="4" r="A22" t="s">
        <v>343</v>
      </c>
      <c s="6" r="B22" t="n">
        <v>0</v>
      </c>
      <c s="6" r="C22" t="n">
        <v>0</v>
      </c>
    </row>
    <row spans="1:3" r="23">
      <c s="4" r="A23" t="s">
        <v>344</v>
      </c>
      <c s="6" r="B23" t="n">
        <v>0</v>
      </c>
      <c s="6" r="C23" t="n">
        <v>0</v>
      </c>
    </row>
    <row spans="1:3" r="24">
      <c s="4" r="A24" t="s">
        <v>345</v>
      </c>
      <c s="6" r="B24" t="n">
        <v>112</v>
      </c>
      <c s="6" r="C24" t="n">
        <v>2</v>
      </c>
    </row>
    <row spans="1:3" r="25">
      <c s="4" r="A25" t="s">
        <v>362</v>
      </c>
    </row>
    <row spans="1:3" r="26">
      <c s="3" r="A26" t="s">
        <v>341</v>
      </c>
    </row>
    <row spans="1:3" r="27">
      <c s="4" r="A27" t="s">
        <v>342</v>
      </c>
      <c s="6" r="B27" t="n">
        <v>1246</v>
      </c>
      <c s="6" r="C27" t="n">
        <v>2328</v>
      </c>
    </row>
    <row spans="1:3" r="28">
      <c s="4" r="A28" t="s">
        <v>343</v>
      </c>
      <c s="6" r="B28" t="n">
        <v>4</v>
      </c>
      <c s="6" r="C28" t="n">
        <v>0</v>
      </c>
    </row>
    <row spans="1:3" r="29">
      <c s="4" r="A29" t="s">
        <v>344</v>
      </c>
      <c s="6" r="B29" t="n">
        <v>-1</v>
      </c>
      <c s="6" r="C29" t="n">
        <v>-14</v>
      </c>
    </row>
    <row spans="1:3" r="30">
      <c s="4" r="A30" t="s">
        <v>345</v>
      </c>
      <c s="6" r="B30" t="n">
        <v>1249</v>
      </c>
      <c s="7" r="C30" t="n">
        <v>2314</v>
      </c>
    </row>
    <row spans="1:3" r="31">
      <c s="4" r="A31" t="s">
        <v>363</v>
      </c>
    </row>
    <row spans="1:3" r="32">
      <c s="3" r="A32" t="s">
        <v>341</v>
      </c>
    </row>
    <row spans="1:3" r="33">
      <c s="4" r="A33" t="s">
        <v>342</v>
      </c>
      <c s="6" r="B33" t="n">
        <v>10</v>
      </c>
    </row>
    <row spans="1:3" r="34">
      <c s="4" r="A34" t="s">
        <v>343</v>
      </c>
      <c s="6" r="B34" t="n">
        <v>0</v>
      </c>
    </row>
    <row spans="1:3" r="35">
      <c s="4" r="A35" t="s">
        <v>344</v>
      </c>
      <c s="6" r="B35" t="n">
        <v>0</v>
      </c>
    </row>
    <row spans="1:3" r="36">
      <c s="4" r="A36" t="s">
        <v>345</v>
      </c>
      <c s="7" r="B36" t="n">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4</v>
      </c>
      <c s="2" r="B1" t="s">
        <v>66</v>
      </c>
    </row>
    <row spans="1:3" r="2">
      <c s="2" r="B2" t="s">
        <v>2</v>
      </c>
      <c s="2" r="C2" t="s">
        <v>25</v>
      </c>
    </row>
    <row spans="1:3" r="3">
      <c s="3" r="A3" t="s">
        <v>154</v>
      </c>
    </row>
    <row spans="1:3" r="4">
      <c s="4" r="A4" t="s">
        <v>365</v>
      </c>
      <c s="7" r="B4" t="n">
        <v>17</v>
      </c>
      <c s="7" r="C4" t="n">
        <v>18</v>
      </c>
    </row>
    <row spans="1:3" r="5">
      <c s="4" r="A5" t="s">
        <v>366</v>
      </c>
      <c s="6" r="B5" t="n">
        <v>6</v>
      </c>
      <c s="6" r="C5" t="n">
        <v>8</v>
      </c>
    </row>
    <row spans="1:3" r="6">
      <c s="3" r="A6" t="s">
        <v>349</v>
      </c>
    </row>
    <row spans="1:3" r="7">
      <c s="4" r="A7" t="s">
        <v>367</v>
      </c>
      <c s="6" r="B7" t="n">
        <v>2939</v>
      </c>
      <c s="6" r="C7" t="n">
        <v>2018</v>
      </c>
    </row>
    <row spans="1:3" r="8">
      <c s="4" r="A8" t="s">
        <v>368</v>
      </c>
      <c s="6" r="B8" t="n">
        <v>50</v>
      </c>
      <c s="7" r="C8" t="n">
        <v>26</v>
      </c>
    </row>
    <row spans="1:3" r="9">
      <c s="4" r="A9" t="s">
        <v>351</v>
      </c>
    </row>
    <row spans="1:3" r="10">
      <c s="3" r="A10" t="s">
        <v>349</v>
      </c>
    </row>
    <row spans="1:3" r="11">
      <c s="4" r="A11" t="s">
        <v>367</v>
      </c>
      <c s="6" r="B11" t="n">
        <v>238</v>
      </c>
    </row>
    <row spans="1:3" r="12">
      <c s="4" r="A12" t="s">
        <v>369</v>
      </c>
    </row>
    <row spans="1:3" r="13">
      <c s="3" r="A13" t="s">
        <v>349</v>
      </c>
    </row>
    <row spans="1:3" r="14">
      <c s="4" r="A14" t="s">
        <v>370</v>
      </c>
      <c s="7" r="B14" t="n">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71</v>
      </c>
      <c s="2" r="B1" t="s">
        <v>304</v>
      </c>
    </row>
    <row spans="1:2" r="2">
      <c s="3" r="A2" t="s">
        <v>154</v>
      </c>
    </row>
    <row spans="1:2" r="3">
      <c s="4" r="A3" t="s">
        <v>355</v>
      </c>
      <c s="7" r="B3" t="n">
        <v>2684</v>
      </c>
    </row>
    <row spans="1:2" r="4">
      <c s="4" r="A4" t="s">
        <v>356</v>
      </c>
      <c s="6" r="B4" t="n">
        <v>753</v>
      </c>
    </row>
    <row spans="1:2" r="5">
      <c s="4" r="A5" t="s">
        <v>372</v>
      </c>
      <c s="6" r="B5" t="n">
        <v>434</v>
      </c>
    </row>
    <row spans="1:2" r="6">
      <c s="4" r="A6" t="s">
        <v>373</v>
      </c>
      <c s="6" r="B6" t="n">
        <v>42</v>
      </c>
    </row>
    <row spans="1:2" r="7">
      <c s="4" r="A7" t="s">
        <v>374</v>
      </c>
      <c s="6" r="B7" t="n">
        <v>24</v>
      </c>
    </row>
    <row spans="1:2" r="8">
      <c s="4" r="A8" t="s">
        <v>375</v>
      </c>
      <c s="6" r="B8" t="n">
        <v>6</v>
      </c>
    </row>
    <row spans="1:2" r="9">
      <c s="4" r="A9" t="s">
        <v>357</v>
      </c>
      <c s="7" r="B9" t="n">
        <v>39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376</v>
      </c>
      <c s="2" r="B1" t="s">
        <v>2</v>
      </c>
      <c s="2" r="C1" t="s">
        <v>25</v>
      </c>
    </row>
    <row spans="1:3" r="2">
      <c s="3" r="A2" t="s">
        <v>377</v>
      </c>
    </row>
    <row spans="1:3" r="3">
      <c s="4" r="A3" t="s">
        <v>31</v>
      </c>
      <c s="7" r="B3" t="n">
        <v>13034000000</v>
      </c>
      <c s="7" r="C3" t="n">
        <v>12261000000</v>
      </c>
    </row>
    <row spans="1:3" r="4">
      <c s="4" r="A4" t="s">
        <v>378</v>
      </c>
      <c s="6" r="B4" t="n">
        <v>119000000</v>
      </c>
    </row>
    <row spans="1:3" r="5">
      <c s="3" r="A5" t="s">
        <v>379</v>
      </c>
    </row>
    <row spans="1:3" r="6">
      <c s="4" r="A6" t="s">
        <v>378</v>
      </c>
      <c s="6" r="B6" t="n">
        <v>0</v>
      </c>
    </row>
    <row spans="1:3" r="7">
      <c s="4" r="A7" t="s">
        <v>338</v>
      </c>
    </row>
    <row spans="1:3" r="8">
      <c s="3" r="A8" t="s">
        <v>377</v>
      </c>
    </row>
    <row spans="1:3" r="9">
      <c s="4" r="A9" t="s">
        <v>31</v>
      </c>
      <c s="6" r="B9" t="n">
        <v>599000000</v>
      </c>
      <c s="6" r="C9" t="n">
        <v>180000000</v>
      </c>
    </row>
    <row spans="1:3" r="10">
      <c s="4" r="A10" t="s">
        <v>336</v>
      </c>
    </row>
    <row spans="1:3" r="11">
      <c s="3" r="A11" t="s">
        <v>377</v>
      </c>
    </row>
    <row spans="1:3" r="12">
      <c s="4" r="A12" t="s">
        <v>31</v>
      </c>
      <c s="6" r="B12" t="n">
        <v>5209000000</v>
      </c>
      <c s="6" r="C12" t="n">
        <v>4305000000</v>
      </c>
    </row>
    <row spans="1:3" r="13">
      <c s="4" r="A13" t="s">
        <v>337</v>
      </c>
    </row>
    <row spans="1:3" r="14">
      <c s="3" r="A14" t="s">
        <v>377</v>
      </c>
    </row>
    <row spans="1:3" r="15">
      <c s="4" r="A15" t="s">
        <v>31</v>
      </c>
      <c s="6" r="B15" t="n">
        <v>504000000</v>
      </c>
      <c s="6" r="C15" t="n">
        <v>830000000</v>
      </c>
    </row>
    <row spans="1:3" r="16">
      <c s="4" r="A16" t="s">
        <v>28</v>
      </c>
    </row>
    <row spans="1:3" r="17">
      <c s="3" r="A17" t="s">
        <v>377</v>
      </c>
    </row>
    <row spans="1:3" r="18">
      <c s="4" r="A18" t="s">
        <v>31</v>
      </c>
      <c s="6" r="B18" t="n">
        <v>6300000000</v>
      </c>
      <c s="6" r="C18" t="n">
        <v>5300000000</v>
      </c>
    </row>
    <row spans="1:3" r="19">
      <c s="4" r="A19" t="s">
        <v>380</v>
      </c>
    </row>
    <row spans="1:3" r="20">
      <c s="3" r="A20" t="s">
        <v>377</v>
      </c>
    </row>
    <row spans="1:3" r="21">
      <c s="4" r="A21" t="s">
        <v>27</v>
      </c>
      <c s="6" r="B21" t="n">
        <v>529000000</v>
      </c>
      <c s="6" r="C21" t="n">
        <v>406000000</v>
      </c>
    </row>
    <row spans="1:3" r="22">
      <c s="4" r="A22" t="s">
        <v>31</v>
      </c>
      <c s="6" r="B22" t="n">
        <v>6912000000</v>
      </c>
      <c s="6" r="C22" t="n">
        <v>6978000000</v>
      </c>
    </row>
    <row spans="1:3" r="23">
      <c s="4" r="A23" t="s">
        <v>378</v>
      </c>
      <c s="6" r="B23" t="n">
        <v>204000000</v>
      </c>
      <c s="6" r="C23" t="n">
        <v>97000000</v>
      </c>
    </row>
    <row spans="1:3" r="24">
      <c s="4" r="A24" t="s">
        <v>381</v>
      </c>
      <c s="6" r="B24" t="n">
        <v>11849000000</v>
      </c>
      <c s="6" r="C24" t="n">
        <v>11821000000</v>
      </c>
    </row>
    <row spans="1:3" r="25">
      <c s="3" r="A25" t="s">
        <v>379</v>
      </c>
    </row>
    <row spans="1:3" r="26">
      <c s="4" r="A26" t="s">
        <v>378</v>
      </c>
      <c s="6" r="B26" t="n">
        <v>85000000</v>
      </c>
      <c s="6" r="C26" t="n">
        <v>25000000</v>
      </c>
    </row>
    <row spans="1:3" r="27">
      <c s="4" r="A27" t="s">
        <v>382</v>
      </c>
    </row>
    <row spans="1:3" r="28">
      <c s="3" r="A28" t="s">
        <v>377</v>
      </c>
    </row>
    <row spans="1:3" r="29">
      <c s="4" r="A29" t="s">
        <v>156</v>
      </c>
      <c s="6" r="B29" t="n">
        <v>2939000000</v>
      </c>
      <c s="6" r="C29" t="n">
        <v>2018000000</v>
      </c>
    </row>
    <row spans="1:3" r="30">
      <c s="4" r="A30" t="s">
        <v>383</v>
      </c>
    </row>
    <row spans="1:3" r="31">
      <c s="3" r="A31" t="s">
        <v>377</v>
      </c>
    </row>
    <row spans="1:3" r="32">
      <c s="4" r="A32" t="s">
        <v>156</v>
      </c>
      <c s="6" r="B32" t="n">
        <v>17000000</v>
      </c>
      <c s="6" r="C32" t="n">
        <v>18000000</v>
      </c>
    </row>
    <row spans="1:3" r="33">
      <c s="4" r="A33" t="s">
        <v>384</v>
      </c>
    </row>
    <row spans="1:3" r="34">
      <c s="3" r="A34" t="s">
        <v>377</v>
      </c>
    </row>
    <row spans="1:3" r="35">
      <c s="4" r="A35" t="s">
        <v>156</v>
      </c>
      <c s="6" r="B35" t="n">
        <v>2553000000</v>
      </c>
      <c s="6" r="C35" t="n">
        <v>1998000000</v>
      </c>
    </row>
    <row spans="1:3" r="36">
      <c s="4" r="A36" t="s">
        <v>385</v>
      </c>
    </row>
    <row spans="1:3" r="37">
      <c s="3" r="A37" t="s">
        <v>377</v>
      </c>
    </row>
    <row spans="1:3" r="38">
      <c s="4" r="A38" t="s">
        <v>156</v>
      </c>
      <c s="6" r="B38" t="n">
        <v>257000000</v>
      </c>
    </row>
    <row spans="1:3" r="39">
      <c s="4" r="A39" t="s">
        <v>386</v>
      </c>
    </row>
    <row spans="1:3" r="40">
      <c s="3" r="A40" t="s">
        <v>377</v>
      </c>
    </row>
    <row spans="1:3" r="41">
      <c s="4" r="A41" t="s">
        <v>156</v>
      </c>
      <c s="6" r="B41" t="n">
        <v>112000000</v>
      </c>
      <c s="6" r="C41" t="n">
        <v>2000000</v>
      </c>
    </row>
    <row spans="1:3" r="42">
      <c s="4" r="A42" t="s">
        <v>387</v>
      </c>
    </row>
    <row spans="1:3" r="43">
      <c s="3" r="A43" t="s">
        <v>377</v>
      </c>
    </row>
    <row spans="1:3" r="44">
      <c s="4" r="A44" t="s">
        <v>156</v>
      </c>
      <c s="6" r="B44" t="n">
        <v>1265000000</v>
      </c>
      <c s="6" r="C44" t="n">
        <v>2322000000</v>
      </c>
    </row>
    <row spans="1:3" r="45">
      <c s="4" r="A45" t="s">
        <v>388</v>
      </c>
    </row>
    <row spans="1:3" r="46">
      <c s="3" r="A46" t="s">
        <v>377</v>
      </c>
    </row>
    <row spans="1:3" r="47">
      <c s="4" r="A47" t="s">
        <v>156</v>
      </c>
      <c s="6" r="B47" t="n">
        <v>6000000</v>
      </c>
      <c s="6" r="C47" t="n">
        <v>8000000</v>
      </c>
    </row>
    <row spans="1:3" r="48">
      <c s="4" r="A48" t="s">
        <v>389</v>
      </c>
    </row>
    <row spans="1:3" r="49">
      <c s="3" r="A49" t="s">
        <v>377</v>
      </c>
    </row>
    <row spans="1:3" r="50">
      <c s="4" r="A50" t="s">
        <v>156</v>
      </c>
      <c s="6" r="B50" t="n">
        <v>1249000000</v>
      </c>
      <c s="6" r="C50" t="n">
        <v>2314000000</v>
      </c>
    </row>
    <row spans="1:3" r="51">
      <c s="4" r="A51" t="s">
        <v>390</v>
      </c>
    </row>
    <row spans="1:3" r="52">
      <c s="3" r="A52" t="s">
        <v>377</v>
      </c>
    </row>
    <row spans="1:3" r="53">
      <c s="4" r="A53" t="s">
        <v>156</v>
      </c>
      <c s="6" r="B53" t="n">
        <v>10000000</v>
      </c>
    </row>
    <row spans="1:3" r="54">
      <c s="4" r="A54" t="s">
        <v>391</v>
      </c>
    </row>
    <row spans="1:3" r="55">
      <c s="3" r="A55" t="s">
        <v>377</v>
      </c>
    </row>
    <row spans="1:3" r="56">
      <c s="4" r="A56" t="s">
        <v>27</v>
      </c>
      <c s="6" r="B56" t="n">
        <v>0</v>
      </c>
      <c s="6" r="C56" t="n">
        <v>0</v>
      </c>
    </row>
    <row spans="1:3" r="57">
      <c s="4" r="A57" t="s">
        <v>31</v>
      </c>
      <c s="6" r="B57" t="n">
        <v>0</v>
      </c>
      <c s="6" r="C57" t="n">
        <v>0</v>
      </c>
    </row>
    <row spans="1:3" r="58">
      <c s="4" r="A58" t="s">
        <v>378</v>
      </c>
      <c s="6" r="B58" t="n">
        <v>0</v>
      </c>
      <c s="6" r="C58" t="n">
        <v>0</v>
      </c>
    </row>
    <row spans="1:3" r="59">
      <c s="4" r="A59" t="s">
        <v>381</v>
      </c>
      <c s="6" r="B59" t="n">
        <v>23000000</v>
      </c>
      <c s="6" r="C59" t="n">
        <v>26000000</v>
      </c>
    </row>
    <row spans="1:3" r="60">
      <c s="3" r="A60" t="s">
        <v>379</v>
      </c>
    </row>
    <row spans="1:3" r="61">
      <c s="4" r="A61" t="s">
        <v>378</v>
      </c>
      <c s="6" r="B61" t="n">
        <v>0</v>
      </c>
      <c s="6" r="C61" t="n">
        <v>0</v>
      </c>
    </row>
    <row spans="1:3" r="62">
      <c s="4" r="A62" t="s">
        <v>392</v>
      </c>
    </row>
    <row spans="1:3" r="63">
      <c s="3" r="A63" t="s">
        <v>377</v>
      </c>
    </row>
    <row spans="1:3" r="64">
      <c s="4" r="A64" t="s">
        <v>156</v>
      </c>
      <c s="6" r="B64" t="n">
        <v>17000000</v>
      </c>
      <c s="6" r="C64" t="n">
        <v>18000000</v>
      </c>
    </row>
    <row spans="1:3" r="65">
      <c s="4" r="A65" t="s">
        <v>393</v>
      </c>
    </row>
    <row spans="1:3" r="66">
      <c s="3" r="A66" t="s">
        <v>377</v>
      </c>
    </row>
    <row spans="1:3" r="67">
      <c s="4" r="A67" t="s">
        <v>156</v>
      </c>
      <c s="6" r="B67" t="n">
        <v>17000000</v>
      </c>
      <c s="6" r="C67" t="n">
        <v>18000000</v>
      </c>
    </row>
    <row spans="1:3" r="68">
      <c s="4" r="A68" t="s">
        <v>394</v>
      </c>
    </row>
    <row spans="1:3" r="69">
      <c s="3" r="A69" t="s">
        <v>377</v>
      </c>
    </row>
    <row spans="1:3" r="70">
      <c s="4" r="A70" t="s">
        <v>156</v>
      </c>
      <c s="6" r="B70" t="n">
        <v>0</v>
      </c>
      <c s="6" r="C70" t="n">
        <v>0</v>
      </c>
    </row>
    <row spans="1:3" r="71">
      <c s="4" r="A71" t="s">
        <v>395</v>
      </c>
    </row>
    <row spans="1:3" r="72">
      <c s="3" r="A72" t="s">
        <v>377</v>
      </c>
    </row>
    <row spans="1:3" r="73">
      <c s="4" r="A73" t="s">
        <v>156</v>
      </c>
      <c s="6" r="B73" t="n">
        <v>0</v>
      </c>
    </row>
    <row spans="1:3" r="74">
      <c s="4" r="A74" t="s">
        <v>396</v>
      </c>
    </row>
    <row spans="1:3" r="75">
      <c s="3" r="A75" t="s">
        <v>377</v>
      </c>
    </row>
    <row spans="1:3" r="76">
      <c s="4" r="A76" t="s">
        <v>156</v>
      </c>
      <c s="6" r="B76" t="n">
        <v>0</v>
      </c>
      <c s="6" r="C76" t="n">
        <v>0</v>
      </c>
    </row>
    <row spans="1:3" r="77">
      <c s="4" r="A77" t="s">
        <v>397</v>
      </c>
    </row>
    <row spans="1:3" r="78">
      <c s="3" r="A78" t="s">
        <v>377</v>
      </c>
    </row>
    <row spans="1:3" r="79">
      <c s="4" r="A79" t="s">
        <v>156</v>
      </c>
      <c s="6" r="B79" t="n">
        <v>6000000</v>
      </c>
      <c s="6" r="C79" t="n">
        <v>8000000</v>
      </c>
    </row>
    <row spans="1:3" r="80">
      <c s="4" r="A80" t="s">
        <v>398</v>
      </c>
    </row>
    <row spans="1:3" r="81">
      <c s="3" r="A81" t="s">
        <v>377</v>
      </c>
    </row>
    <row spans="1:3" r="82">
      <c s="4" r="A82" t="s">
        <v>156</v>
      </c>
      <c s="6" r="B82" t="n">
        <v>6000000</v>
      </c>
      <c s="6" r="C82" t="n">
        <v>8000000</v>
      </c>
    </row>
    <row spans="1:3" r="83">
      <c s="4" r="A83" t="s">
        <v>399</v>
      </c>
    </row>
    <row spans="1:3" r="84">
      <c s="3" r="A84" t="s">
        <v>377</v>
      </c>
    </row>
    <row spans="1:3" r="85">
      <c s="4" r="A85" t="s">
        <v>156</v>
      </c>
      <c s="6" r="B85" t="n">
        <v>0</v>
      </c>
      <c s="6" r="C85" t="n">
        <v>0</v>
      </c>
    </row>
    <row spans="1:3" r="86">
      <c s="4" r="A86" t="s">
        <v>400</v>
      </c>
    </row>
    <row spans="1:3" r="87">
      <c s="3" r="A87" t="s">
        <v>377</v>
      </c>
    </row>
    <row spans="1:3" r="88">
      <c s="4" r="A88" t="s">
        <v>156</v>
      </c>
      <c s="6" r="B88" t="n">
        <v>0</v>
      </c>
    </row>
    <row spans="1:3" r="89">
      <c s="4" r="A89" t="s">
        <v>401</v>
      </c>
    </row>
    <row spans="1:3" r="90">
      <c s="3" r="A90" t="s">
        <v>377</v>
      </c>
    </row>
    <row spans="1:3" r="91">
      <c s="4" r="A91" t="s">
        <v>27</v>
      </c>
      <c s="6" r="B91" t="n">
        <v>529000000</v>
      </c>
      <c s="6" r="C91" t="n">
        <v>406000000</v>
      </c>
    </row>
    <row spans="1:3" r="92">
      <c s="4" r="A92" t="s">
        <v>31</v>
      </c>
      <c s="6" r="B92" t="n">
        <v>6912000000</v>
      </c>
      <c s="6" r="C92" t="n">
        <v>6978000000</v>
      </c>
    </row>
    <row spans="1:3" r="93">
      <c s="4" r="A93" t="s">
        <v>378</v>
      </c>
      <c s="6" r="B93" t="n">
        <v>204000000</v>
      </c>
      <c s="6" r="C93" t="n">
        <v>97000000</v>
      </c>
    </row>
    <row spans="1:3" r="94">
      <c s="4" r="A94" t="s">
        <v>381</v>
      </c>
      <c s="6" r="B94" t="n">
        <v>11826000000</v>
      </c>
      <c s="6" r="C94" t="n">
        <v>11795000000</v>
      </c>
    </row>
    <row spans="1:3" r="95">
      <c s="3" r="A95" t="s">
        <v>379</v>
      </c>
    </row>
    <row spans="1:3" r="96">
      <c s="4" r="A96" t="s">
        <v>378</v>
      </c>
      <c s="6" r="B96" t="n">
        <v>85000000</v>
      </c>
      <c s="6" r="C96" t="n">
        <v>25000000</v>
      </c>
    </row>
    <row spans="1:3" r="97">
      <c s="4" r="A97" t="s">
        <v>402</v>
      </c>
    </row>
    <row spans="1:3" r="98">
      <c s="3" r="A98" t="s">
        <v>377</v>
      </c>
    </row>
    <row spans="1:3" r="99">
      <c s="4" r="A99" t="s">
        <v>156</v>
      </c>
      <c s="6" r="B99" t="n">
        <v>2922000000</v>
      </c>
      <c s="6" r="C99" t="n">
        <v>2000000000</v>
      </c>
    </row>
    <row spans="1:3" r="100">
      <c s="4" r="A100" t="s">
        <v>403</v>
      </c>
    </row>
    <row spans="1:3" r="101">
      <c s="3" r="A101" t="s">
        <v>377</v>
      </c>
    </row>
    <row spans="1:3" r="102">
      <c s="4" r="A102" t="s">
        <v>156</v>
      </c>
      <c s="6" r="B102" t="n">
        <v>0</v>
      </c>
      <c s="6" r="C102" t="n">
        <v>0</v>
      </c>
    </row>
    <row spans="1:3" r="103">
      <c s="4" r="A103" t="s">
        <v>404</v>
      </c>
    </row>
    <row spans="1:3" r="104">
      <c s="3" r="A104" t="s">
        <v>377</v>
      </c>
    </row>
    <row spans="1:3" r="105">
      <c s="4" r="A105" t="s">
        <v>156</v>
      </c>
      <c s="6" r="B105" t="n">
        <v>2553000000</v>
      </c>
      <c s="6" r="C105" t="n">
        <v>1998000000</v>
      </c>
    </row>
    <row spans="1:3" r="106">
      <c s="4" r="A106" t="s">
        <v>405</v>
      </c>
    </row>
    <row spans="1:3" r="107">
      <c s="3" r="A107" t="s">
        <v>377</v>
      </c>
    </row>
    <row spans="1:3" r="108">
      <c s="4" r="A108" t="s">
        <v>156</v>
      </c>
      <c s="6" r="B108" t="n">
        <v>257000000</v>
      </c>
    </row>
    <row spans="1:3" r="109">
      <c s="4" r="A109" t="s">
        <v>406</v>
      </c>
    </row>
    <row spans="1:3" r="110">
      <c s="3" r="A110" t="s">
        <v>377</v>
      </c>
    </row>
    <row spans="1:3" r="111">
      <c s="4" r="A111" t="s">
        <v>156</v>
      </c>
      <c s="6" r="B111" t="n">
        <v>112000000</v>
      </c>
      <c s="6" r="C111" t="n">
        <v>2000000</v>
      </c>
    </row>
    <row spans="1:3" r="112">
      <c s="4" r="A112" t="s">
        <v>407</v>
      </c>
    </row>
    <row spans="1:3" r="113">
      <c s="3" r="A113" t="s">
        <v>377</v>
      </c>
    </row>
    <row spans="1:3" r="114">
      <c s="4" r="A114" t="s">
        <v>156</v>
      </c>
      <c s="6" r="B114" t="n">
        <v>1259000000</v>
      </c>
      <c s="6" r="C114" t="n">
        <v>2314000000</v>
      </c>
    </row>
    <row spans="1:3" r="115">
      <c s="4" r="A115" t="s">
        <v>408</v>
      </c>
    </row>
    <row spans="1:3" r="116">
      <c s="3" r="A116" t="s">
        <v>377</v>
      </c>
    </row>
    <row spans="1:3" r="117">
      <c s="4" r="A117" t="s">
        <v>156</v>
      </c>
      <c s="6" r="B117" t="n">
        <v>0</v>
      </c>
      <c s="6" r="C117" t="n">
        <v>0</v>
      </c>
    </row>
    <row spans="1:3" r="118">
      <c s="4" r="A118" t="s">
        <v>409</v>
      </c>
    </row>
    <row spans="1:3" r="119">
      <c s="3" r="A119" t="s">
        <v>377</v>
      </c>
    </row>
    <row spans="1:3" r="120">
      <c s="4" r="A120" t="s">
        <v>156</v>
      </c>
      <c s="6" r="B120" t="n">
        <v>1249000000</v>
      </c>
      <c s="7" r="C120" t="n">
        <v>2314000000</v>
      </c>
    </row>
    <row spans="1:3" r="121">
      <c s="4" r="A121" t="s">
        <v>410</v>
      </c>
    </row>
    <row spans="1:3" r="122">
      <c s="3" r="A122" t="s">
        <v>377</v>
      </c>
    </row>
    <row spans="1:3" r="123">
      <c s="4" r="A123" t="s">
        <v>156</v>
      </c>
      <c s="7" r="B123" t="n">
        <v>1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1</v>
      </c>
      <c s="2" r="B1" t="s">
        <v>1</v>
      </c>
    </row>
    <row spans="1:3" r="2">
      <c s="2" r="B2" t="s">
        <v>2</v>
      </c>
      <c s="2" r="C2" t="s">
        <v>25</v>
      </c>
    </row>
    <row spans="1:3" r="3">
      <c s="3" r="A3" t="s">
        <v>412</v>
      </c>
    </row>
    <row spans="1:3" r="4">
      <c s="4" r="A4" t="s">
        <v>31</v>
      </c>
      <c s="7" r="B4" t="n">
        <v>13034</v>
      </c>
      <c s="7" r="C4" t="n">
        <v>12261</v>
      </c>
    </row>
    <row spans="1:3" r="5">
      <c s="4" r="A5" t="s">
        <v>28</v>
      </c>
    </row>
    <row spans="1:3" r="6">
      <c s="3" r="A6" t="s">
        <v>412</v>
      </c>
    </row>
    <row spans="1:3" r="7">
      <c s="4" r="A7" t="s">
        <v>31</v>
      </c>
      <c s="7" r="B7" t="n">
        <v>6300</v>
      </c>
      <c s="7" r="C7" t="n">
        <v>5300</v>
      </c>
    </row>
    <row spans="1:3" r="8">
      <c s="4" r="A8" t="s">
        <v>413</v>
      </c>
    </row>
    <row spans="1:3" r="9">
      <c s="3" r="A9" t="s">
        <v>412</v>
      </c>
    </row>
    <row spans="1:3" r="10">
      <c s="4" r="A10" t="s">
        <v>414</v>
      </c>
      <c s="4" r="B10" t="s">
        <v>415</v>
      </c>
    </row>
    <row spans="1:3" r="11">
      <c s="4" r="A11" t="s">
        <v>416</v>
      </c>
    </row>
    <row spans="1:3" r="12">
      <c s="3" r="A12" t="s">
        <v>412</v>
      </c>
    </row>
    <row spans="1:3" r="13">
      <c s="4" r="A13" t="s">
        <v>414</v>
      </c>
      <c s="4" r="B13" t="s">
        <v>417</v>
      </c>
    </row>
    <row spans="1:3" r="14">
      <c s="4" r="A14" t="s">
        <v>418</v>
      </c>
    </row>
    <row spans="1:3" r="15">
      <c s="3" r="A15" t="s">
        <v>412</v>
      </c>
    </row>
    <row spans="1:3" r="16">
      <c s="4" r="A16" t="s">
        <v>414</v>
      </c>
      <c s="4" r="B16"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20</v>
      </c>
      <c s="2" r="B1" t="s">
        <v>1</v>
      </c>
    </row>
    <row spans="1:2" r="2">
      <c s="2" r="B2" t="s">
        <v>304</v>
      </c>
    </row>
    <row spans="1:2" r="3">
      <c s="3" r="A3" t="s">
        <v>421</v>
      </c>
    </row>
    <row spans="1:2" r="4">
      <c s="4" r="A4" t="s">
        <v>422</v>
      </c>
      <c s="4" r="B4" t="s">
        <v>419</v>
      </c>
    </row>
    <row spans="1:2" r="5">
      <c s="4" r="A5" t="s">
        <v>423</v>
      </c>
      <c s="7" r="B5" t="n">
        <v>85000000</v>
      </c>
    </row>
    <row spans="1:2" r="6">
      <c s="3" r="A6" t="s">
        <v>424</v>
      </c>
    </row>
    <row spans="1:2" r="7">
      <c s="4" r="A7" t="s">
        <v>425</v>
      </c>
      <c s="6" r="B7" t="n">
        <v>85000000</v>
      </c>
    </row>
    <row spans="1:2" r="8">
      <c s="4" r="A8" t="s">
        <v>426</v>
      </c>
      <c s="6" r="B8" t="n">
        <v>85000000</v>
      </c>
    </row>
    <row spans="1:2" r="9">
      <c s="4" r="A9" t="s">
        <v>427</v>
      </c>
      <c s="6" r="B9" t="n">
        <v>119000000</v>
      </c>
    </row>
    <row spans="1:2" r="10">
      <c s="4" r="A10" t="s">
        <v>428</v>
      </c>
      <c s="7" r="B10"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9</v>
      </c>
      <c s="2" r="B1" t="s">
        <v>2</v>
      </c>
      <c s="2" r="C1" t="s">
        <v>25</v>
      </c>
    </row>
    <row spans="1:3" r="2">
      <c s="3" r="A2" t="s">
        <v>430</v>
      </c>
    </row>
    <row spans="1:3" r="3">
      <c s="4" r="A3" t="s">
        <v>431</v>
      </c>
      <c s="7" r="B3" t="n">
        <v>204</v>
      </c>
      <c s="7" r="C3" t="n">
        <v>97</v>
      </c>
    </row>
    <row spans="1:3" r="4">
      <c s="4" r="A4" t="s">
        <v>432</v>
      </c>
      <c s="6" r="B4" t="n">
        <v>85</v>
      </c>
      <c s="6" r="C4" t="n">
        <v>25</v>
      </c>
    </row>
    <row spans="1:3" r="5">
      <c s="4" r="A5" t="s">
        <v>433</v>
      </c>
      <c s="6" r="B5" t="n">
        <v>119</v>
      </c>
      <c s="6" r="C5" t="n">
        <v>72</v>
      </c>
    </row>
    <row spans="1:3" r="6">
      <c s="4" r="A6" t="s">
        <v>434</v>
      </c>
    </row>
    <row spans="1:3" r="7">
      <c s="3" r="A7" t="s">
        <v>430</v>
      </c>
    </row>
    <row spans="1:3" r="8">
      <c s="4" r="A8" t="s">
        <v>431</v>
      </c>
      <c s="6" r="B8" t="n">
        <v>107</v>
      </c>
      <c s="6" r="C8" t="n">
        <v>59</v>
      </c>
    </row>
    <row spans="1:3" r="9">
      <c s="4" r="A9" t="s">
        <v>435</v>
      </c>
    </row>
    <row spans="1:3" r="10">
      <c s="3" r="A10" t="s">
        <v>430</v>
      </c>
    </row>
    <row spans="1:3" r="11">
      <c s="4" r="A11" t="s">
        <v>432</v>
      </c>
      <c s="6" r="B11" t="n">
        <v>7</v>
      </c>
      <c s="6" r="C11" t="n">
        <v>2</v>
      </c>
    </row>
    <row spans="1:3" r="12">
      <c s="4" r="A12" t="s">
        <v>436</v>
      </c>
    </row>
    <row spans="1:3" r="13">
      <c s="3" r="A13" t="s">
        <v>430</v>
      </c>
    </row>
    <row spans="1:3" r="14">
      <c s="4" r="A14" t="s">
        <v>431</v>
      </c>
      <c s="6" r="B14" t="n">
        <v>97</v>
      </c>
      <c s="6" r="C14" t="n">
        <v>38</v>
      </c>
    </row>
    <row spans="1:3" r="15">
      <c s="4" r="A15" t="s">
        <v>437</v>
      </c>
    </row>
    <row spans="1:3" r="16">
      <c s="3" r="A16" t="s">
        <v>430</v>
      </c>
    </row>
    <row spans="1:3" r="17">
      <c s="4" r="A17" t="s">
        <v>432</v>
      </c>
      <c s="7" r="B17" t="n">
        <v>78</v>
      </c>
      <c s="7" r="C17" t="n">
        <v>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8</v>
      </c>
      <c s="2" r="B1" t="s">
        <v>1</v>
      </c>
    </row>
    <row spans="1:3" r="2">
      <c s="2" r="B2" t="s">
        <v>2</v>
      </c>
      <c s="2" r="C2" t="s">
        <v>67</v>
      </c>
    </row>
    <row spans="1:3" r="3">
      <c s="3" r="A3" t="s">
        <v>439</v>
      </c>
    </row>
    <row spans="1:3" r="4">
      <c s="4" r="A4" t="s">
        <v>440</v>
      </c>
      <c s="7" r="B4" t="n">
        <v>57</v>
      </c>
      <c s="7" r="C4" t="n">
        <v>126</v>
      </c>
    </row>
    <row spans="1:3" r="5">
      <c s="4" r="A5" t="s">
        <v>441</v>
      </c>
      <c s="6" r="B5" t="n">
        <v>84</v>
      </c>
      <c s="6" r="C5" t="n">
        <v>52</v>
      </c>
    </row>
    <row spans="1:3" r="6">
      <c s="4" r="A6" t="s">
        <v>442</v>
      </c>
      <c s="6" r="B6" t="n">
        <v>41</v>
      </c>
      <c s="6" r="C6" t="n">
        <v>112</v>
      </c>
    </row>
    <row spans="1:3" r="7">
      <c s="4" r="A7" t="s">
        <v>443</v>
      </c>
      <c s="7" r="B7" t="n">
        <v>100</v>
      </c>
      <c s="7" r="C7" t="n">
        <v>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4</v>
      </c>
      <c s="2" r="B1" t="s">
        <v>66</v>
      </c>
      <c s="2" r="D1" t="s">
        <v>1</v>
      </c>
    </row>
    <row spans="1:5" r="2">
      <c s="2" r="B2" t="s">
        <v>2</v>
      </c>
      <c s="2" r="C2" t="s">
        <v>67</v>
      </c>
      <c s="2" r="D2" t="s">
        <v>2</v>
      </c>
      <c s="2" r="E2" t="s">
        <v>67</v>
      </c>
    </row>
    <row spans="1:5" r="3">
      <c s="3" r="A3" t="s">
        <v>445</v>
      </c>
    </row>
    <row spans="1:5" r="4">
      <c s="4" r="A4" t="s">
        <v>446</v>
      </c>
      <c s="7" r="B4" t="n">
        <v>35</v>
      </c>
      <c s="7" r="C4" t="n">
        <v>51</v>
      </c>
      <c s="7" r="D4" t="n">
        <v>58</v>
      </c>
      <c s="7" r="E4" t="n">
        <v>112</v>
      </c>
    </row>
    <row spans="1:5" r="5">
      <c s="4" r="A5" t="s">
        <v>447</v>
      </c>
    </row>
    <row spans="1:5" r="6">
      <c s="3" r="A6" t="s">
        <v>445</v>
      </c>
    </row>
    <row spans="1:5" r="7">
      <c s="4" r="A7" t="s">
        <v>446</v>
      </c>
      <c s="6" r="B7" t="n">
        <v>9</v>
      </c>
      <c s="6" r="C7" t="n">
        <v>62</v>
      </c>
      <c s="6" r="D7" t="n">
        <v>41</v>
      </c>
      <c s="6" r="E7" t="n">
        <v>112</v>
      </c>
    </row>
    <row spans="1:5" r="8">
      <c s="4" r="A8" t="s">
        <v>448</v>
      </c>
    </row>
    <row spans="1:5" r="9">
      <c s="3" r="A9" t="s">
        <v>445</v>
      </c>
    </row>
    <row spans="1:5" r="10">
      <c s="4" r="A10" t="s">
        <v>446</v>
      </c>
      <c s="7" r="B10" t="n">
        <v>26</v>
      </c>
      <c s="7" r="C10" t="n">
        <v>-11</v>
      </c>
      <c s="7" r="D10" t="n">
        <v>17</v>
      </c>
      <c s="7" r="E10"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67</v>
      </c>
    </row>
    <row spans="1:3" r="3">
      <c s="3" r="A3" t="s">
        <v>102</v>
      </c>
    </row>
    <row spans="1:3" r="4">
      <c s="4" r="A4" t="s">
        <v>84</v>
      </c>
      <c s="7" r="B4" t="n">
        <v>688</v>
      </c>
      <c s="7" r="C4" t="n">
        <v>560</v>
      </c>
    </row>
    <row spans="1:3" r="5">
      <c s="3" r="A5" t="s">
        <v>103</v>
      </c>
    </row>
    <row spans="1:3" r="6">
      <c s="4" r="A6" t="s">
        <v>72</v>
      </c>
      <c s="6" r="B6" t="n">
        <v>510</v>
      </c>
      <c s="6" r="C6" t="n">
        <v>363</v>
      </c>
    </row>
    <row spans="1:3" r="7">
      <c s="4" r="A7" t="s">
        <v>77</v>
      </c>
      <c s="6" r="B7" t="n">
        <v>350</v>
      </c>
      <c s="6" r="C7" t="n">
        <v>291</v>
      </c>
    </row>
    <row spans="1:3" r="8">
      <c s="4" r="A8" t="s">
        <v>104</v>
      </c>
      <c s="6" r="B8" t="n">
        <v>206</v>
      </c>
      <c s="6" r="C8" t="n">
        <v>162</v>
      </c>
    </row>
    <row spans="1:3" r="9">
      <c s="4" r="A9" t="s">
        <v>105</v>
      </c>
      <c s="6" r="B9" t="n">
        <v>88</v>
      </c>
      <c s="6" r="C9" t="n">
        <v>92</v>
      </c>
    </row>
    <row spans="1:3" r="10">
      <c s="4" r="A10" t="s">
        <v>106</v>
      </c>
      <c s="6" r="B10" t="n">
        <v>-32</v>
      </c>
      <c s="6" r="C10" t="n">
        <v>-16</v>
      </c>
    </row>
    <row spans="1:3" r="11">
      <c s="4" r="A11" t="s">
        <v>107</v>
      </c>
      <c s="6" r="B11" t="n">
        <v>-12</v>
      </c>
      <c s="6" r="C11" t="n">
        <v>-30</v>
      </c>
    </row>
    <row spans="1:3" r="12">
      <c s="3" r="A12" t="s">
        <v>108</v>
      </c>
    </row>
    <row spans="1:3" r="13">
      <c s="4" r="A13" t="s">
        <v>109</v>
      </c>
      <c s="6" r="B13" t="n">
        <v>-30</v>
      </c>
      <c s="6" r="C13" t="n">
        <v>-13</v>
      </c>
    </row>
    <row spans="1:3" r="14">
      <c s="4" r="A14" t="s">
        <v>110</v>
      </c>
      <c s="6" r="B14" t="n">
        <v>0</v>
      </c>
      <c s="6" r="C14" t="n">
        <v>42</v>
      </c>
    </row>
    <row spans="1:3" r="15">
      <c s="4" r="A15" t="s">
        <v>111</v>
      </c>
      <c s="6" r="B15" t="n">
        <v>12</v>
      </c>
      <c s="6" r="C15" t="n">
        <v>4</v>
      </c>
    </row>
    <row spans="1:3" r="16">
      <c s="4" r="A16" t="s">
        <v>41</v>
      </c>
      <c s="6" r="B16" t="n">
        <v>22</v>
      </c>
      <c s="6" r="C16" t="n">
        <v>38</v>
      </c>
    </row>
    <row spans="1:3" r="17">
      <c s="4" r="A17" t="s">
        <v>112</v>
      </c>
      <c s="6" r="B17" t="n">
        <v>0</v>
      </c>
      <c s="6" r="C17" t="n">
        <v>-121</v>
      </c>
    </row>
    <row spans="1:3" r="18">
      <c s="4" r="A18" t="s">
        <v>44</v>
      </c>
      <c s="6" r="B18" t="n">
        <v>37</v>
      </c>
      <c s="6" r="C18" t="n">
        <v>35</v>
      </c>
    </row>
    <row spans="1:3" r="19">
      <c s="4" r="A19" t="s">
        <v>113</v>
      </c>
      <c s="6" r="B19" t="n">
        <v>-405</v>
      </c>
      <c s="6" r="C19" t="n">
        <v>-241</v>
      </c>
    </row>
    <row spans="1:3" r="20">
      <c s="4" r="A20" t="s">
        <v>114</v>
      </c>
      <c s="6" r="B20" t="n">
        <v>1434</v>
      </c>
      <c s="6" r="C20" t="n">
        <v>1166</v>
      </c>
    </row>
    <row spans="1:3" r="21">
      <c s="3" r="A21" t="s">
        <v>115</v>
      </c>
    </row>
    <row spans="1:3" r="22">
      <c s="4" r="A22" t="s">
        <v>116</v>
      </c>
      <c s="6" r="B22" t="n">
        <v>-334</v>
      </c>
      <c s="6" r="C22" t="n">
        <v>-425</v>
      </c>
    </row>
    <row spans="1:3" r="23">
      <c s="4" r="A23" t="s">
        <v>117</v>
      </c>
      <c s="6" r="B23" t="n">
        <v>0</v>
      </c>
      <c s="6" r="C23" t="n">
        <v>11</v>
      </c>
    </row>
    <row spans="1:3" r="24">
      <c s="4" r="A24" t="s">
        <v>118</v>
      </c>
      <c s="6" r="B24" t="n">
        <v>-476</v>
      </c>
      <c s="6" r="C24" t="n">
        <v>408</v>
      </c>
    </row>
    <row spans="1:3" r="25">
      <c s="4" r="A25" t="s">
        <v>119</v>
      </c>
      <c s="6" r="B25" t="n">
        <v>-10209</v>
      </c>
      <c s="6" r="C25" t="n">
        <v>-11252</v>
      </c>
    </row>
    <row spans="1:3" r="26">
      <c s="4" r="A26" t="s">
        <v>120</v>
      </c>
      <c s="6" r="B26" t="n">
        <v>9335</v>
      </c>
      <c s="6" r="C26" t="n">
        <v>5641</v>
      </c>
    </row>
    <row spans="1:3" r="27">
      <c s="4" r="A27" t="s">
        <v>121</v>
      </c>
      <c s="6" r="B27" t="n">
        <v>-19</v>
      </c>
      <c s="6" r="C27" t="n">
        <v>-273</v>
      </c>
    </row>
    <row spans="1:3" r="28">
      <c s="4" r="A28" t="s">
        <v>31</v>
      </c>
      <c s="6" r="B28" t="n">
        <v>222</v>
      </c>
      <c s="6" r="C28" t="n">
        <v>789</v>
      </c>
    </row>
    <row spans="1:3" r="29">
      <c s="4" r="A29" t="s">
        <v>122</v>
      </c>
      <c s="6" r="B29" t="n">
        <v>0</v>
      </c>
      <c s="6" r="C29" t="n">
        <v>575</v>
      </c>
    </row>
    <row spans="1:3" r="30">
      <c s="4" r="A30" t="s">
        <v>123</v>
      </c>
      <c s="6" r="B30" t="n">
        <v>-1481</v>
      </c>
      <c s="6" r="C30" t="n">
        <v>-4526</v>
      </c>
    </row>
    <row spans="1:3" r="31">
      <c s="3" r="A31" t="s">
        <v>124</v>
      </c>
    </row>
    <row spans="1:3" r="32">
      <c s="4" r="A32" t="s">
        <v>125</v>
      </c>
      <c s="6" r="B32" t="n">
        <v>57</v>
      </c>
      <c s="6" r="C32" t="n">
        <v>0</v>
      </c>
    </row>
    <row spans="1:3" r="33">
      <c s="4" r="A33" t="s">
        <v>126</v>
      </c>
      <c s="6" r="B33" t="n">
        <v>-896</v>
      </c>
      <c s="6" r="C33" t="n">
        <v>0</v>
      </c>
    </row>
    <row spans="1:3" r="34">
      <c s="4" r="A34" t="s">
        <v>106</v>
      </c>
      <c s="6" r="B34" t="n">
        <v>32</v>
      </c>
      <c s="6" r="C34" t="n">
        <v>16</v>
      </c>
    </row>
    <row spans="1:3" r="35">
      <c s="4" r="A35" t="s">
        <v>127</v>
      </c>
      <c s="6" r="B35" t="n">
        <v>0</v>
      </c>
      <c s="6" r="C35" t="n">
        <v>3829</v>
      </c>
    </row>
    <row spans="1:3" r="36">
      <c s="4" r="A36" t="s">
        <v>128</v>
      </c>
      <c s="6" r="B36" t="n">
        <v>-94</v>
      </c>
      <c s="6" r="C36" t="n">
        <v>0</v>
      </c>
    </row>
    <row spans="1:3" r="37">
      <c s="4" r="A37" t="s">
        <v>129</v>
      </c>
      <c s="6" r="B37" t="n">
        <v>-21</v>
      </c>
      <c s="6" r="C37" t="n">
        <v>-873</v>
      </c>
    </row>
    <row spans="1:3" r="38">
      <c s="4" r="A38" t="s">
        <v>42</v>
      </c>
      <c s="6" r="B38" t="n">
        <v>1579</v>
      </c>
      <c s="6" r="C38" t="n">
        <v>774</v>
      </c>
    </row>
    <row spans="1:3" r="39">
      <c s="4" r="A39" t="s">
        <v>130</v>
      </c>
      <c s="6" r="B39" t="n">
        <v>657</v>
      </c>
      <c s="6" r="C39" t="n">
        <v>3746</v>
      </c>
    </row>
    <row spans="1:3" r="40">
      <c s="4" r="A40" t="s">
        <v>131</v>
      </c>
      <c s="6" r="B40" t="n">
        <v>15</v>
      </c>
      <c s="6" r="C40" t="n">
        <v>-25</v>
      </c>
    </row>
    <row spans="1:3" r="41">
      <c s="4" r="A41" t="s">
        <v>132</v>
      </c>
      <c s="6" r="B41" t="n">
        <v>625</v>
      </c>
      <c s="6" r="C41" t="n">
        <v>361</v>
      </c>
    </row>
    <row spans="1:3" r="42">
      <c s="4" r="A42" t="s">
        <v>133</v>
      </c>
      <c s="6" r="B42" t="n">
        <v>1393</v>
      </c>
      <c s="6" r="C42" t="n">
        <v>2201</v>
      </c>
    </row>
    <row spans="1:3" r="43">
      <c s="4" r="A43" t="s">
        <v>134</v>
      </c>
      <c s="6" r="B43" t="n">
        <v>2018</v>
      </c>
      <c s="6" r="C43" t="n">
        <v>2562</v>
      </c>
    </row>
    <row spans="1:3" r="44">
      <c s="3" r="A44" t="s">
        <v>135</v>
      </c>
    </row>
    <row spans="1:3" r="45">
      <c s="4" r="A45" t="s">
        <v>136</v>
      </c>
      <c s="6" r="B45" t="n">
        <v>2</v>
      </c>
      <c s="6" r="C45" t="n">
        <v>12</v>
      </c>
    </row>
    <row spans="1:3" r="46">
      <c s="4" r="A46" t="s">
        <v>137</v>
      </c>
      <c s="7" r="B46" t="n">
        <v>36</v>
      </c>
      <c s="7" r="C46" t="n">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9</v>
      </c>
      <c s="2" r="B1" t="s">
        <v>2</v>
      </c>
      <c s="2" r="C1" t="s">
        <v>67</v>
      </c>
    </row>
    <row spans="1:3" r="2">
      <c s="3" r="A2" t="s">
        <v>430</v>
      </c>
    </row>
    <row spans="1:3" r="3">
      <c s="4" r="A3" t="s">
        <v>450</v>
      </c>
      <c s="7" r="B3" t="n">
        <v>7044</v>
      </c>
      <c s="7" r="C3" t="n">
        <v>2553</v>
      </c>
    </row>
    <row spans="1:3" r="4">
      <c s="4" r="A4" t="s">
        <v>451</v>
      </c>
    </row>
    <row spans="1:3" r="5">
      <c s="3" r="A5" t="s">
        <v>430</v>
      </c>
    </row>
    <row spans="1:3" r="6">
      <c s="4" r="A6" t="s">
        <v>450</v>
      </c>
      <c s="6" r="B6" t="n">
        <v>5183</v>
      </c>
      <c s="6" r="C6" t="n">
        <v>1039</v>
      </c>
    </row>
    <row spans="1:3" r="7">
      <c s="4" r="A7" t="s">
        <v>452</v>
      </c>
    </row>
    <row spans="1:3" r="8">
      <c s="3" r="A8" t="s">
        <v>430</v>
      </c>
    </row>
    <row spans="1:3" r="9">
      <c s="4" r="A9" t="s">
        <v>450</v>
      </c>
      <c s="7" r="B9" t="n">
        <v>1861</v>
      </c>
      <c s="7" r="C9" t="n">
        <v>15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s>
  <sheetData>
    <row spans="1:5" r="1">
      <c s="1" r="A1" t="s">
        <v>453</v>
      </c>
      <c s="2" r="B1" t="s">
        <v>1</v>
      </c>
    </row>
    <row spans="1:5" r="2">
      <c s="2" r="B2" t="s">
        <v>454</v>
      </c>
      <c s="2" r="C2" t="s">
        <v>455</v>
      </c>
      <c s="2" r="D2" t="s">
        <v>456</v>
      </c>
      <c s="2" r="E2" t="s">
        <v>457</v>
      </c>
    </row>
    <row spans="1:5" r="3">
      <c s="3" r="A3" t="s">
        <v>458</v>
      </c>
    </row>
    <row spans="1:5" r="4">
      <c s="4" r="A4" t="s">
        <v>459</v>
      </c>
      <c s="7" r="B4" t="n">
        <v>3900</v>
      </c>
      <c s="7" r="C4" t="n">
        <v>3200</v>
      </c>
    </row>
    <row spans="1:5" r="5">
      <c s="4" r="A5" t="s">
        <v>460</v>
      </c>
    </row>
    <row spans="1:5" r="6">
      <c s="3" r="A6" t="s">
        <v>458</v>
      </c>
    </row>
    <row spans="1:5" r="7">
      <c s="4" r="A7" t="s">
        <v>461</v>
      </c>
      <c s="6" r="B7" t="n">
        <v>4223</v>
      </c>
      <c s="7" r="D7" t="n">
        <v>3986</v>
      </c>
    </row>
    <row spans="1:5" r="8">
      <c s="4" r="A8" t="s">
        <v>462</v>
      </c>
      <c s="7" r="B8" t="n">
        <v>900</v>
      </c>
      <c s="7" r="D8" t="n">
        <v>1000</v>
      </c>
    </row>
    <row spans="1:5" r="9">
      <c s="4" r="A9" t="s">
        <v>463</v>
      </c>
      <c s="6" r="B9" t="n">
        <v>684</v>
      </c>
      <c s="6" r="D9" t="n">
        <v>686</v>
      </c>
    </row>
    <row spans="1:5" r="10">
      <c s="4" r="A10" t="s">
        <v>464</v>
      </c>
      <c s="6" r="B10" t="n">
        <v>680</v>
      </c>
      <c s="6" r="D10" t="n">
        <v>680</v>
      </c>
    </row>
    <row spans="1:5" r="11">
      <c s="4" r="A11" t="s">
        <v>465</v>
      </c>
      <c s="4" r="B11" t="s">
        <v>466</v>
      </c>
      <c s="4" r="D11" t="s">
        <v>467</v>
      </c>
    </row>
    <row spans="1:5" r="12">
      <c s="4" r="A12" t="s">
        <v>468</v>
      </c>
      <c s="6" r="B12" t="n">
        <v>599</v>
      </c>
      <c s="6" r="D12" t="n">
        <v>599</v>
      </c>
    </row>
    <row spans="1:5" r="13">
      <c s="4" r="A13" t="s">
        <v>469</v>
      </c>
      <c s="4" r="B13" t="s">
        <v>470</v>
      </c>
      <c s="4" r="D13" t="s">
        <v>471</v>
      </c>
    </row>
    <row spans="1:5" r="14">
      <c s="4" r="A14" t="s">
        <v>472</v>
      </c>
      <c s="4" r="B14" t="s">
        <v>473</v>
      </c>
    </row>
    <row spans="1:5" r="15">
      <c s="4" r="A15" t="s">
        <v>474</v>
      </c>
      <c s="4" r="B15" t="s">
        <v>475</v>
      </c>
    </row>
    <row spans="1:5" r="16">
      <c s="4" r="A16" t="s">
        <v>476</v>
      </c>
      <c s="7" r="B16" t="n">
        <v>249</v>
      </c>
      <c s="6" r="C16" t="n">
        <v>174</v>
      </c>
      <c s="7" r="D16" t="n">
        <v>211</v>
      </c>
      <c s="7" r="E16" t="n">
        <v>188</v>
      </c>
    </row>
    <row spans="1:5" r="17">
      <c s="4" r="A17" t="s">
        <v>477</v>
      </c>
    </row>
    <row spans="1:5" r="18">
      <c s="3" r="A18" t="s">
        <v>458</v>
      </c>
    </row>
    <row spans="1:5" r="19">
      <c s="4" r="A19" t="s">
        <v>461</v>
      </c>
      <c s="6" r="B19" t="n">
        <v>9</v>
      </c>
      <c s="6" r="D19" t="n">
        <v>8</v>
      </c>
    </row>
    <row spans="1:5" r="20">
      <c s="4" r="A20" t="s">
        <v>476</v>
      </c>
      <c s="6" r="B20" t="n">
        <v>4</v>
      </c>
      <c s="6" r="D20" t="n">
        <v>1</v>
      </c>
    </row>
    <row spans="1:5" r="21">
      <c s="4" r="A21" t="s">
        <v>478</v>
      </c>
    </row>
    <row spans="1:5" r="22">
      <c s="3" r="A22" t="s">
        <v>458</v>
      </c>
    </row>
    <row spans="1:5" r="23">
      <c s="4" r="A23" t="s">
        <v>461</v>
      </c>
      <c s="7" r="B23" t="n">
        <v>84</v>
      </c>
      <c s="7" r="D23" t="n">
        <v>70</v>
      </c>
    </row>
    <row spans="1:5" r="24">
      <c s="4" r="A24" t="s">
        <v>479</v>
      </c>
    </row>
    <row spans="1:5" r="25">
      <c s="3" r="A25" t="s">
        <v>458</v>
      </c>
    </row>
    <row spans="1:5" r="26">
      <c s="4" r="A26" t="s">
        <v>480</v>
      </c>
      <c s="4" r="B26" t="s">
        <v>481</v>
      </c>
      <c s="4" r="D26" t="s">
        <v>482</v>
      </c>
    </row>
    <row spans="1:5" r="27">
      <c s="4" r="A27" t="s">
        <v>483</v>
      </c>
    </row>
    <row spans="1:5" r="28">
      <c s="3" r="A28" t="s">
        <v>458</v>
      </c>
    </row>
    <row spans="1:5" r="29">
      <c s="4" r="A29" t="s">
        <v>461</v>
      </c>
      <c s="7" r="B29" t="n">
        <v>555</v>
      </c>
      <c s="7" r="D29" t="n">
        <v>421</v>
      </c>
    </row>
    <row spans="1:5" r="30">
      <c s="4" r="A30" t="s">
        <v>464</v>
      </c>
      <c s="6" r="B30" t="n">
        <v>610</v>
      </c>
    </row>
    <row spans="1:5" r="31">
      <c s="4" r="A31" t="s">
        <v>472</v>
      </c>
      <c s="4" r="B31" t="s">
        <v>473</v>
      </c>
    </row>
    <row spans="1:5" r="32">
      <c s="4" r="A32" t="s">
        <v>476</v>
      </c>
      <c s="7" r="B32" t="n">
        <v>26</v>
      </c>
      <c s="7" r="C32" t="n">
        <v>12</v>
      </c>
      <c s="7" r="D32" t="n">
        <v>22</v>
      </c>
      <c s="7" r="E32" t="n">
        <v>7</v>
      </c>
    </row>
    <row spans="1:5" r="33">
      <c s="4" r="A33" t="s">
        <v>484</v>
      </c>
      <c s="6" r="B33" t="n">
        <v>525</v>
      </c>
    </row>
    <row spans="1:5" r="34">
      <c s="4" r="A34" t="s">
        <v>485</v>
      </c>
      <c s="4" r="B34" t="s">
        <v>475</v>
      </c>
    </row>
    <row spans="1:5" r="35">
      <c s="4" r="A35" t="s">
        <v>486</v>
      </c>
      <c s="4" r="B35" t="s">
        <v>487</v>
      </c>
    </row>
    <row spans="1:5" r="36">
      <c s="4" r="A36" t="s">
        <v>488</v>
      </c>
    </row>
    <row spans="1:5" r="37">
      <c s="3" r="A37" t="s">
        <v>458</v>
      </c>
    </row>
    <row spans="1:5" r="38">
      <c s="4" r="A38" t="s">
        <v>489</v>
      </c>
      <c s="6" r="B38" t="n">
        <v>637</v>
      </c>
      <c s="6" r="D38" t="n">
        <v>630</v>
      </c>
    </row>
    <row spans="1:5" r="39">
      <c s="4" r="A39" t="s">
        <v>490</v>
      </c>
    </row>
    <row spans="1:5" r="40">
      <c s="3" r="A40" t="s">
        <v>458</v>
      </c>
    </row>
    <row spans="1:5" r="41">
      <c s="4" r="A41" t="s">
        <v>491</v>
      </c>
      <c s="6" r="B41" t="n">
        <v>350</v>
      </c>
    </row>
    <row spans="1:5" r="42">
      <c s="4" r="A42" t="s">
        <v>492</v>
      </c>
      <c s="4" r="B42" t="s">
        <v>493</v>
      </c>
    </row>
    <row spans="1:5" r="43">
      <c s="4" r="A43" t="s">
        <v>494</v>
      </c>
      <c s="4" r="B43" t="s">
        <v>495</v>
      </c>
    </row>
    <row spans="1:5" r="44">
      <c s="4" r="A44" t="s">
        <v>496</v>
      </c>
    </row>
    <row spans="1:5" r="45">
      <c s="3" r="A45" t="s">
        <v>458</v>
      </c>
    </row>
    <row spans="1:5" r="46">
      <c s="4" r="A46" t="s">
        <v>491</v>
      </c>
      <c s="6" r="B46" t="n">
        <v>750</v>
      </c>
    </row>
    <row spans="1:5" r="47">
      <c s="4" r="A47" t="s">
        <v>494</v>
      </c>
      <c s="4" r="B47" t="s">
        <v>4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2</v>
      </c>
      <c s="2" r="C1" t="s">
        <v>25</v>
      </c>
    </row>
    <row spans="1:3" r="2">
      <c s="3" r="A2" t="s">
        <v>458</v>
      </c>
    </row>
    <row spans="1:3" r="3">
      <c s="4" r="A3" t="s">
        <v>499</v>
      </c>
      <c s="7" r="B3" t="n">
        <v>4139</v>
      </c>
      <c s="7" r="C3" t="n">
        <v>3916</v>
      </c>
    </row>
    <row spans="1:3" r="4">
      <c s="4" r="A4" t="s">
        <v>500</v>
      </c>
    </row>
    <row spans="1:3" r="5">
      <c s="3" r="A5" t="s">
        <v>458</v>
      </c>
    </row>
    <row spans="1:3" r="6">
      <c s="4" r="A6" t="s">
        <v>499</v>
      </c>
      <c s="6" r="B6" t="n">
        <v>567</v>
      </c>
      <c s="6" r="C6" t="n">
        <v>569</v>
      </c>
    </row>
    <row spans="1:3" r="7">
      <c s="4" r="A7" t="s">
        <v>501</v>
      </c>
    </row>
    <row spans="1:3" r="8">
      <c s="3" r="A8" t="s">
        <v>458</v>
      </c>
    </row>
    <row spans="1:3" r="9">
      <c s="4" r="A9" t="s">
        <v>499</v>
      </c>
      <c s="6" r="B9" t="n">
        <v>1637</v>
      </c>
      <c s="6" r="C9" t="n">
        <v>1529</v>
      </c>
    </row>
    <row spans="1:3" r="10">
      <c s="4" r="A10" t="s">
        <v>502</v>
      </c>
    </row>
    <row spans="1:3" r="11">
      <c s="3" r="A11" t="s">
        <v>458</v>
      </c>
    </row>
    <row spans="1:3" r="12">
      <c s="4" r="A12" t="s">
        <v>499</v>
      </c>
      <c s="6" r="B12" t="n">
        <v>1502</v>
      </c>
      <c s="6" r="C12" t="n">
        <v>1449</v>
      </c>
    </row>
    <row spans="1:3" r="13">
      <c s="4" r="A13" t="s">
        <v>503</v>
      </c>
    </row>
    <row spans="1:3" r="14">
      <c s="3" r="A14" t="s">
        <v>458</v>
      </c>
    </row>
    <row spans="1:3" r="15">
      <c s="4" r="A15" t="s">
        <v>499</v>
      </c>
      <c s="7" r="B15" t="n">
        <v>433</v>
      </c>
      <c s="7" r="C15" t="n">
        <v>3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4</v>
      </c>
      <c s="2" r="B1" t="s">
        <v>2</v>
      </c>
      <c s="2" r="C1" t="s">
        <v>25</v>
      </c>
    </row>
    <row spans="1:3" r="2">
      <c s="4" r="A2" t="s">
        <v>460</v>
      </c>
    </row>
    <row spans="1:3" r="3">
      <c s="3" r="A3" t="s">
        <v>505</v>
      </c>
    </row>
    <row spans="1:3" r="4">
      <c s="4" r="A4" t="s">
        <v>506</v>
      </c>
      <c s="7" r="B4" t="n">
        <v>3815</v>
      </c>
      <c s="7" r="C4" t="n">
        <v>3593</v>
      </c>
    </row>
    <row spans="1:3" r="5">
      <c s="4" r="A5" t="s">
        <v>507</v>
      </c>
      <c s="6" r="B5" t="n">
        <v>408</v>
      </c>
      <c s="6" r="C5" t="n">
        <v>393</v>
      </c>
    </row>
    <row spans="1:3" r="6">
      <c s="4" r="A6" t="s">
        <v>508</v>
      </c>
      <c s="6" r="B6" t="n">
        <v>4223</v>
      </c>
      <c s="6" r="C6" t="n">
        <v>3986</v>
      </c>
    </row>
    <row spans="1:3" r="7">
      <c s="4" r="A7" t="s">
        <v>509</v>
      </c>
    </row>
    <row spans="1:3" r="8">
      <c s="3" r="A8" t="s">
        <v>505</v>
      </c>
    </row>
    <row spans="1:3" r="9">
      <c s="4" r="A9" t="s">
        <v>507</v>
      </c>
      <c s="6" r="B9" t="n">
        <v>181</v>
      </c>
      <c s="6" r="C9" t="n">
        <v>172</v>
      </c>
    </row>
    <row spans="1:3" r="10">
      <c s="4" r="A10" t="s">
        <v>510</v>
      </c>
    </row>
    <row spans="1:3" r="11">
      <c s="3" r="A11" t="s">
        <v>505</v>
      </c>
    </row>
    <row spans="1:3" r="12">
      <c s="4" r="A12" t="s">
        <v>507</v>
      </c>
      <c s="6" r="B12" t="n">
        <v>71</v>
      </c>
      <c s="6" r="C12" t="n">
        <v>66</v>
      </c>
    </row>
    <row spans="1:3" r="13">
      <c s="4" r="A13" t="s">
        <v>511</v>
      </c>
    </row>
    <row spans="1:3" r="14">
      <c s="3" r="A14" t="s">
        <v>505</v>
      </c>
    </row>
    <row spans="1:3" r="15">
      <c s="4" r="A15" t="s">
        <v>507</v>
      </c>
      <c s="6" r="B15" t="n">
        <v>156</v>
      </c>
      <c s="6" r="C15" t="n">
        <v>155</v>
      </c>
    </row>
    <row spans="1:3" r="16">
      <c s="4" r="A16" t="s">
        <v>483</v>
      </c>
    </row>
    <row spans="1:3" r="17">
      <c s="3" r="A17" t="s">
        <v>505</v>
      </c>
    </row>
    <row spans="1:3" r="18">
      <c s="4" r="A18" t="s">
        <v>506</v>
      </c>
      <c s="6" r="B18" t="n">
        <v>474</v>
      </c>
      <c s="6" r="C18" t="n">
        <v>367</v>
      </c>
    </row>
    <row spans="1:3" r="19">
      <c s="4" r="A19" t="s">
        <v>507</v>
      </c>
      <c s="6" r="B19" t="n">
        <v>81</v>
      </c>
      <c s="6" r="C19" t="n">
        <v>54</v>
      </c>
    </row>
    <row spans="1:3" r="20">
      <c s="4" r="A20" t="s">
        <v>508</v>
      </c>
      <c s="6" r="B20" t="n">
        <v>555</v>
      </c>
      <c s="6" r="C20" t="n">
        <v>421</v>
      </c>
    </row>
    <row spans="1:3" r="21">
      <c s="4" r="A21" t="s">
        <v>512</v>
      </c>
    </row>
    <row spans="1:3" r="22">
      <c s="3" r="A22" t="s">
        <v>505</v>
      </c>
    </row>
    <row spans="1:3" r="23">
      <c s="4" r="A23" t="s">
        <v>507</v>
      </c>
      <c s="6" r="B23" t="n">
        <v>29</v>
      </c>
      <c s="6" r="C23" t="n">
        <v>24</v>
      </c>
    </row>
    <row spans="1:3" r="24">
      <c s="4" r="A24" t="s">
        <v>513</v>
      </c>
    </row>
    <row spans="1:3" r="25">
      <c s="3" r="A25" t="s">
        <v>505</v>
      </c>
    </row>
    <row spans="1:3" r="26">
      <c s="4" r="A26" t="s">
        <v>507</v>
      </c>
      <c s="6" r="B26" t="n">
        <v>16</v>
      </c>
      <c s="6" r="C26" t="n">
        <v>13</v>
      </c>
    </row>
    <row spans="1:3" r="27">
      <c s="4" r="A27" t="s">
        <v>514</v>
      </c>
    </row>
    <row spans="1:3" r="28">
      <c s="3" r="A28" t="s">
        <v>505</v>
      </c>
    </row>
    <row spans="1:3" r="29">
      <c s="4" r="A29" t="s">
        <v>507</v>
      </c>
      <c s="6" r="B29" t="n">
        <v>26</v>
      </c>
      <c s="6" r="C29" t="n">
        <v>15</v>
      </c>
    </row>
    <row spans="1:3" r="30">
      <c s="4" r="A30" t="s">
        <v>515</v>
      </c>
    </row>
    <row spans="1:3" r="31">
      <c s="3" r="A31" t="s">
        <v>505</v>
      </c>
    </row>
    <row spans="1:3" r="32">
      <c s="4" r="A32" t="s">
        <v>507</v>
      </c>
      <c s="7" r="B32" t="n">
        <v>10</v>
      </c>
      <c s="7" r="C32" t="n">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6</v>
      </c>
      <c s="2" r="B1" t="s">
        <v>1</v>
      </c>
    </row>
    <row spans="1:3" r="2">
      <c s="2" r="B2" t="s">
        <v>2</v>
      </c>
      <c s="2" r="C2" t="s">
        <v>67</v>
      </c>
    </row>
    <row spans="1:3" r="3">
      <c s="4" r="A3" t="s">
        <v>460</v>
      </c>
    </row>
    <row spans="1:3" r="4">
      <c s="3" r="A4" t="s">
        <v>517</v>
      </c>
    </row>
    <row spans="1:3" r="5">
      <c s="4" r="A5" t="s">
        <v>518</v>
      </c>
      <c s="7" r="B5" t="n">
        <v>211</v>
      </c>
      <c s="7" r="C5" t="n">
        <v>188</v>
      </c>
    </row>
    <row spans="1:3" r="6">
      <c s="4" r="A6" t="s">
        <v>519</v>
      </c>
      <c s="6" r="B6" t="n">
        <v>0</v>
      </c>
      <c s="6" r="C6" t="n">
        <v>-22</v>
      </c>
    </row>
    <row spans="1:3" r="7">
      <c s="4" r="A7" t="s">
        <v>520</v>
      </c>
      <c s="6" r="B7" t="n">
        <v>228</v>
      </c>
      <c s="6" r="C7" t="n">
        <v>161</v>
      </c>
    </row>
    <row spans="1:3" r="8">
      <c s="4" r="A8" t="s">
        <v>521</v>
      </c>
      <c s="6" r="B8" t="n">
        <v>-208</v>
      </c>
      <c s="6" r="C8" t="n">
        <v>-167</v>
      </c>
    </row>
    <row spans="1:3" r="9">
      <c s="4" r="A9" t="s">
        <v>522</v>
      </c>
      <c s="6" r="B9" t="n">
        <v>18</v>
      </c>
      <c s="6" r="C9" t="n">
        <v>14</v>
      </c>
    </row>
    <row spans="1:3" r="10">
      <c s="4" r="A10" t="s">
        <v>523</v>
      </c>
      <c s="6" r="B10" t="n">
        <v>249</v>
      </c>
      <c s="6" r="C10" t="n">
        <v>174</v>
      </c>
    </row>
    <row spans="1:3" r="11">
      <c s="4" r="A11" t="s">
        <v>524</v>
      </c>
    </row>
    <row spans="1:3" r="12">
      <c s="3" r="A12" t="s">
        <v>517</v>
      </c>
    </row>
    <row spans="1:3" r="13">
      <c s="4" r="A13" t="s">
        <v>518</v>
      </c>
      <c s="6" r="B13" t="n">
        <v>179</v>
      </c>
      <c s="6" r="C13" t="n">
        <v>158</v>
      </c>
    </row>
    <row spans="1:3" r="14">
      <c s="4" r="A14" t="s">
        <v>519</v>
      </c>
      <c s="6" r="B14" t="n">
        <v>0</v>
      </c>
      <c s="6" r="C14" t="n">
        <v>-22</v>
      </c>
    </row>
    <row spans="1:3" r="15">
      <c s="4" r="A15" t="s">
        <v>520</v>
      </c>
      <c s="6" r="B15" t="n">
        <v>179</v>
      </c>
      <c s="6" r="C15" t="n">
        <v>127</v>
      </c>
    </row>
    <row spans="1:3" r="16">
      <c s="4" r="A16" t="s">
        <v>521</v>
      </c>
      <c s="6" r="B16" t="n">
        <v>-157</v>
      </c>
      <c s="6" r="C16" t="n">
        <v>-127</v>
      </c>
    </row>
    <row spans="1:3" r="17">
      <c s="4" r="A17" t="s">
        <v>522</v>
      </c>
      <c s="6" r="B17" t="n">
        <v>18</v>
      </c>
      <c s="6" r="C17" t="n">
        <v>14</v>
      </c>
    </row>
    <row spans="1:3" r="18">
      <c s="4" r="A18" t="s">
        <v>523</v>
      </c>
      <c s="6" r="B18" t="n">
        <v>219</v>
      </c>
      <c s="6" r="C18" t="n">
        <v>150</v>
      </c>
    </row>
    <row spans="1:3" r="19">
      <c s="4" r="A19" t="s">
        <v>525</v>
      </c>
    </row>
    <row spans="1:3" r="20">
      <c s="3" r="A20" t="s">
        <v>517</v>
      </c>
    </row>
    <row spans="1:3" r="21">
      <c s="4" r="A21" t="s">
        <v>518</v>
      </c>
      <c s="6" r="B21" t="n">
        <v>32</v>
      </c>
      <c s="6" r="C21" t="n">
        <v>30</v>
      </c>
    </row>
    <row spans="1:3" r="22">
      <c s="4" r="A22" t="s">
        <v>519</v>
      </c>
      <c s="6" r="B22" t="n">
        <v>0</v>
      </c>
      <c s="6" r="C22" t="n">
        <v>0</v>
      </c>
    </row>
    <row spans="1:3" r="23">
      <c s="4" r="A23" t="s">
        <v>520</v>
      </c>
      <c s="6" r="B23" t="n">
        <v>49</v>
      </c>
      <c s="6" r="C23" t="n">
        <v>34</v>
      </c>
    </row>
    <row spans="1:3" r="24">
      <c s="4" r="A24" t="s">
        <v>521</v>
      </c>
      <c s="6" r="B24" t="n">
        <v>-51</v>
      </c>
      <c s="6" r="C24" t="n">
        <v>-40</v>
      </c>
    </row>
    <row spans="1:3" r="25">
      <c s="4" r="A25" t="s">
        <v>522</v>
      </c>
      <c s="6" r="B25" t="n">
        <v>0</v>
      </c>
      <c s="6" r="C25" t="n">
        <v>0</v>
      </c>
    </row>
    <row spans="1:3" r="26">
      <c s="4" r="A26" t="s">
        <v>523</v>
      </c>
      <c s="6" r="B26" t="n">
        <v>30</v>
      </c>
      <c s="6" r="C26" t="n">
        <v>24</v>
      </c>
    </row>
    <row spans="1:3" r="27">
      <c s="4" r="A27" t="s">
        <v>483</v>
      </c>
    </row>
    <row spans="1:3" r="28">
      <c s="3" r="A28" t="s">
        <v>517</v>
      </c>
    </row>
    <row spans="1:3" r="29">
      <c s="4" r="A29" t="s">
        <v>518</v>
      </c>
      <c s="6" r="B29" t="n">
        <v>22</v>
      </c>
      <c s="6" r="C29" t="n">
        <v>7</v>
      </c>
    </row>
    <row spans="1:3" r="30">
      <c s="4" r="A30" t="s">
        <v>520</v>
      </c>
      <c s="6" r="B30" t="n">
        <v>18</v>
      </c>
      <c s="6" r="C30" t="n">
        <v>11</v>
      </c>
    </row>
    <row spans="1:3" r="31">
      <c s="4" r="A31" t="s">
        <v>521</v>
      </c>
      <c s="6" r="B31" t="n">
        <v>-16</v>
      </c>
      <c s="6" r="C31" t="n">
        <v>-7</v>
      </c>
    </row>
    <row spans="1:3" r="32">
      <c s="4" r="A32" t="s">
        <v>522</v>
      </c>
      <c s="6" r="B32" t="n">
        <v>2</v>
      </c>
      <c s="6" r="C32" t="n">
        <v>1</v>
      </c>
    </row>
    <row spans="1:3" r="33">
      <c s="4" r="A33" t="s">
        <v>523</v>
      </c>
      <c s="6" r="B33" t="n">
        <v>26</v>
      </c>
      <c s="6" r="C33" t="n">
        <v>12</v>
      </c>
    </row>
    <row spans="1:3" r="34">
      <c s="4" r="A34" t="s">
        <v>526</v>
      </c>
    </row>
    <row spans="1:3" r="35">
      <c s="3" r="A35" t="s">
        <v>517</v>
      </c>
    </row>
    <row spans="1:3" r="36">
      <c s="4" r="A36" t="s">
        <v>518</v>
      </c>
      <c s="6" r="B36" t="n">
        <v>19</v>
      </c>
      <c s="6" r="C36" t="n">
        <v>6</v>
      </c>
    </row>
    <row spans="1:3" r="37">
      <c s="4" r="A37" t="s">
        <v>520</v>
      </c>
      <c s="6" r="B37" t="n">
        <v>17</v>
      </c>
      <c s="6" r="C37" t="n">
        <v>10</v>
      </c>
    </row>
    <row spans="1:3" r="38">
      <c s="4" r="A38" t="s">
        <v>521</v>
      </c>
      <c s="6" r="B38" t="n">
        <v>-14</v>
      </c>
      <c s="6" r="C38" t="n">
        <v>-6</v>
      </c>
    </row>
    <row spans="1:3" r="39">
      <c s="4" r="A39" t="s">
        <v>522</v>
      </c>
      <c s="6" r="B39" t="n">
        <v>2</v>
      </c>
      <c s="6" r="C39" t="n">
        <v>1</v>
      </c>
    </row>
    <row spans="1:3" r="40">
      <c s="4" r="A40" t="s">
        <v>523</v>
      </c>
      <c s="6" r="B40" t="n">
        <v>24</v>
      </c>
      <c s="6" r="C40" t="n">
        <v>11</v>
      </c>
    </row>
    <row spans="1:3" r="41">
      <c s="4" r="A41" t="s">
        <v>527</v>
      </c>
    </row>
    <row spans="1:3" r="42">
      <c s="3" r="A42" t="s">
        <v>517</v>
      </c>
    </row>
    <row spans="1:3" r="43">
      <c s="4" r="A43" t="s">
        <v>518</v>
      </c>
      <c s="6" r="B43" t="n">
        <v>3</v>
      </c>
      <c s="6" r="C43" t="n">
        <v>1</v>
      </c>
    </row>
    <row spans="1:3" r="44">
      <c s="4" r="A44" t="s">
        <v>520</v>
      </c>
      <c s="6" r="B44" t="n">
        <v>1</v>
      </c>
      <c s="6" r="C44" t="n">
        <v>1</v>
      </c>
    </row>
    <row spans="1:3" r="45">
      <c s="4" r="A45" t="s">
        <v>521</v>
      </c>
      <c s="6" r="B45" t="n">
        <v>-2</v>
      </c>
      <c s="6" r="C45" t="n">
        <v>-1</v>
      </c>
    </row>
    <row spans="1:3" r="46">
      <c s="4" r="A46" t="s">
        <v>522</v>
      </c>
      <c s="6" r="B46" t="n">
        <v>0</v>
      </c>
      <c s="6" r="C46" t="n">
        <v>0</v>
      </c>
    </row>
    <row spans="1:3" r="47">
      <c s="4" r="A47" t="s">
        <v>523</v>
      </c>
      <c s="7" r="B47" t="n">
        <v>2</v>
      </c>
      <c s="7" r="C47"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v>
      </c>
      <c s="2" r="C1" t="s">
        <v>25</v>
      </c>
    </row>
    <row spans="1:3" r="2">
      <c s="3" r="A2" t="s">
        <v>458</v>
      </c>
    </row>
    <row spans="1:3" r="3">
      <c s="4" r="A3" t="s">
        <v>529</v>
      </c>
      <c s="7" r="B3" t="n">
        <v>555</v>
      </c>
      <c s="7" r="C3" t="n">
        <v>421</v>
      </c>
    </row>
    <row spans="1:3" r="4">
      <c s="4" r="A4" t="s">
        <v>530</v>
      </c>
    </row>
    <row spans="1:3" r="5">
      <c s="3" r="A5" t="s">
        <v>458</v>
      </c>
    </row>
    <row spans="1:3" r="6">
      <c s="4" r="A6" t="s">
        <v>529</v>
      </c>
      <c s="6" r="B6" t="n">
        <v>364</v>
      </c>
      <c s="6" r="C6" t="n">
        <v>255</v>
      </c>
    </row>
    <row spans="1:3" r="7">
      <c s="4" r="A7" t="s">
        <v>531</v>
      </c>
    </row>
    <row spans="1:3" r="8">
      <c s="3" r="A8" t="s">
        <v>458</v>
      </c>
    </row>
    <row spans="1:3" r="9">
      <c s="4" r="A9" t="s">
        <v>529</v>
      </c>
      <c s="6" r="B9" t="n">
        <v>101</v>
      </c>
      <c s="6" r="C9" t="n">
        <v>94</v>
      </c>
    </row>
    <row spans="1:3" r="10">
      <c s="4" r="A10" t="s">
        <v>532</v>
      </c>
    </row>
    <row spans="1:3" r="11">
      <c s="3" r="A11" t="s">
        <v>458</v>
      </c>
    </row>
    <row spans="1:3" r="12">
      <c s="4" r="A12" t="s">
        <v>529</v>
      </c>
      <c s="7" r="B12" t="n">
        <v>90</v>
      </c>
      <c s="7" r="C12" t="n">
        <v>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s="1" r="A1" t="s">
        <v>533</v>
      </c>
      <c s="2" r="B1" t="s">
        <v>304</v>
      </c>
    </row>
    <row spans="1:2" r="2">
      <c s="3" r="A2" t="s">
        <v>168</v>
      </c>
    </row>
    <row spans="1:2" r="3">
      <c s="4" r="A3" t="s">
        <v>534</v>
      </c>
      <c s="10" r="B3" t="n">
        <v>3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7"/>
    <col customWidth="1" max="3" min="3" width="15"/>
  </cols>
  <sheetData>
    <row spans="1:3" r="1">
      <c s="1" r="A1" t="s">
        <v>535</v>
      </c>
      <c s="2" r="B1" t="s">
        <v>66</v>
      </c>
    </row>
    <row spans="1:3" r="2">
      <c s="2" r="B2" t="s">
        <v>536</v>
      </c>
      <c s="2" r="C2" t="s">
        <v>2</v>
      </c>
    </row>
    <row spans="1:3" r="3">
      <c s="4" r="A3" t="s">
        <v>537</v>
      </c>
    </row>
    <row spans="1:3" r="4">
      <c s="3" r="A4" t="s">
        <v>538</v>
      </c>
    </row>
    <row spans="1:3" r="5">
      <c s="4" r="A5" t="s">
        <v>539</v>
      </c>
      <c s="7" r="B5" t="n">
        <v>2000000000</v>
      </c>
    </row>
    <row spans="1:3" r="6">
      <c s="4" r="A6" t="s">
        <v>540</v>
      </c>
      <c s="4" r="B6" t="s">
        <v>321</v>
      </c>
    </row>
    <row spans="1:3" r="7">
      <c s="4" r="A7" t="s">
        <v>541</v>
      </c>
      <c s="7" r="B7" t="n">
        <v>500000000</v>
      </c>
    </row>
    <row spans="1:3" r="8">
      <c s="4" r="A8" t="s">
        <v>542</v>
      </c>
      <c s="7" r="C8" t="n">
        <v>0</v>
      </c>
    </row>
    <row spans="1:3" r="9">
      <c s="4" r="A9" t="s">
        <v>543</v>
      </c>
      <c s="7" r="C9" t="n">
        <v>2000000000</v>
      </c>
    </row>
    <row spans="1:3" r="10">
      <c s="4" r="A10" t="s">
        <v>544</v>
      </c>
    </row>
    <row spans="1:3" r="11">
      <c s="3" r="A11" t="s">
        <v>538</v>
      </c>
    </row>
    <row spans="1:3" r="12">
      <c s="4" r="A12" t="s">
        <v>539</v>
      </c>
      <c s="6" r="B12" t="n">
        <v>150000000</v>
      </c>
    </row>
    <row spans="1:3" r="13">
      <c s="4" r="A13" t="s">
        <v>545</v>
      </c>
    </row>
    <row spans="1:3" r="14">
      <c s="3" r="A14" t="s">
        <v>538</v>
      </c>
    </row>
    <row spans="1:3" r="15">
      <c s="4" r="A15" t="s">
        <v>539</v>
      </c>
      <c s="7" r="B15" t="n">
        <v>15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25</v>
      </c>
    </row>
    <row spans="1:3" r="2">
      <c s="3" r="A2" t="s">
        <v>547</v>
      </c>
    </row>
    <row spans="1:3" r="3">
      <c s="4" r="A3" t="s">
        <v>548</v>
      </c>
      <c s="7" r="B3" t="n">
        <v>116639</v>
      </c>
      <c s="7" r="C3" t="n">
        <v>109496</v>
      </c>
    </row>
    <row spans="1:3" r="4">
      <c s="4" r="A4" t="s">
        <v>549</v>
      </c>
      <c s="7" r="B4" t="n">
        <v>192</v>
      </c>
      <c s="7" r="C4" t="n">
        <v>1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550</v>
      </c>
      <c s="2" r="B1" t="s">
        <v>66</v>
      </c>
      <c s="2" r="D1" t="s">
        <v>1</v>
      </c>
    </row>
    <row spans="1:5" r="2">
      <c s="2" r="B2" t="s">
        <v>2</v>
      </c>
      <c s="2" r="C2" t="s">
        <v>67</v>
      </c>
      <c s="2" r="D2" t="s">
        <v>2</v>
      </c>
      <c s="2" r="E2" t="s">
        <v>67</v>
      </c>
    </row>
    <row spans="1:5" r="3">
      <c s="3" r="A3" t="s">
        <v>551</v>
      </c>
    </row>
    <row spans="1:5" r="4">
      <c s="4" r="A4" t="s">
        <v>552</v>
      </c>
      <c s="7" r="B4" t="n">
        <v>250</v>
      </c>
      <c s="7" r="C4" t="n">
        <v>234</v>
      </c>
      <c s="7" r="D4" t="n">
        <v>483</v>
      </c>
      <c s="7" r="E4" t="n">
        <v>456</v>
      </c>
    </row>
    <row spans="1:5" r="5">
      <c s="4" r="A5" t="s">
        <v>553</v>
      </c>
      <c s="7" r="B5" t="n">
        <v>2279</v>
      </c>
      <c s="6" r="C5" t="n">
        <v>1899</v>
      </c>
      <c s="7" r="D5" t="n">
        <v>4416</v>
      </c>
      <c s="6" r="E5" t="n">
        <v>3714</v>
      </c>
    </row>
    <row spans="1:5" r="6">
      <c s="4" r="A6" t="s">
        <v>554</v>
      </c>
    </row>
    <row spans="1:5" r="7">
      <c s="3" r="A7" t="s">
        <v>551</v>
      </c>
    </row>
    <row spans="1:5" r="8">
      <c s="4" r="A8" t="s">
        <v>69</v>
      </c>
      <c s="6" r="C8" t="n">
        <v>28</v>
      </c>
      <c s="6" r="E8" t="n">
        <v>56</v>
      </c>
    </row>
    <row spans="1:5" r="9">
      <c s="4" r="A9" t="s">
        <v>552</v>
      </c>
      <c s="6" r="C9" t="n">
        <v>30</v>
      </c>
      <c s="6" r="E9" t="n">
        <v>60</v>
      </c>
    </row>
    <row spans="1:5" r="10">
      <c s="4" r="A10" t="s">
        <v>553</v>
      </c>
      <c s="6" r="C10" t="n">
        <v>143</v>
      </c>
      <c s="6" r="E10" t="n">
        <v>303</v>
      </c>
    </row>
    <row spans="1:5" r="11">
      <c s="4" r="A11" t="s">
        <v>555</v>
      </c>
    </row>
    <row spans="1:5" r="12">
      <c s="3" r="A12" t="s">
        <v>551</v>
      </c>
    </row>
    <row spans="1:5" r="13">
      <c s="4" r="A13" t="s">
        <v>522</v>
      </c>
      <c s="6" r="C13" t="n">
        <v>12</v>
      </c>
      <c s="6" r="E13" t="n">
        <v>22</v>
      </c>
    </row>
    <row spans="1:5" r="14">
      <c s="4" r="A14" t="s">
        <v>556</v>
      </c>
    </row>
    <row spans="1:5" r="15">
      <c s="3" r="A15" t="s">
        <v>551</v>
      </c>
    </row>
    <row spans="1:5" r="16">
      <c s="4" r="A16" t="s">
        <v>522</v>
      </c>
      <c s="7" r="C16" t="n">
        <v>6</v>
      </c>
      <c s="7" r="E16"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5"/>
    <col customWidth="1" max="7" min="7" width="14"/>
  </cols>
  <sheetData>
    <row spans="1:7" r="1">
      <c s="1" r="A1" t="s">
        <v>557</v>
      </c>
      <c s="2" r="B1" t="s">
        <v>66</v>
      </c>
      <c s="2" r="D1" t="s">
        <v>1</v>
      </c>
    </row>
    <row spans="1:7" r="2">
      <c s="2" r="B2" t="s">
        <v>2</v>
      </c>
      <c s="2" r="C2" t="s">
        <v>266</v>
      </c>
      <c s="2" r="D2" t="s">
        <v>2</v>
      </c>
      <c s="2" r="E2" t="s">
        <v>67</v>
      </c>
      <c s="2" r="F2" t="s">
        <v>558</v>
      </c>
      <c s="2" r="G2" t="s">
        <v>25</v>
      </c>
    </row>
    <row spans="1:7" r="3">
      <c s="3" r="A3" t="s">
        <v>174</v>
      </c>
    </row>
    <row spans="1:7" r="4">
      <c s="4" r="A4" t="s">
        <v>559</v>
      </c>
      <c s="7" r="F4" t="n">
        <v>2000000000</v>
      </c>
    </row>
    <row spans="1:7" r="5">
      <c s="4" r="A5" t="s">
        <v>560</v>
      </c>
      <c s="6" r="B5" t="n">
        <v>8000000</v>
      </c>
      <c s="6" r="C5" t="n">
        <v>17000000</v>
      </c>
    </row>
    <row spans="1:7" r="6">
      <c s="4" r="A6" t="s">
        <v>561</v>
      </c>
      <c s="6" r="B6" t="n">
        <v>25000000</v>
      </c>
      <c s="6" r="D6" t="n">
        <v>25000000</v>
      </c>
      <c s="6" r="G6" t="n">
        <v>0</v>
      </c>
    </row>
    <row spans="1:7" r="7">
      <c s="4" r="A7" t="s">
        <v>562</v>
      </c>
      <c s="9" r="B7" t="n">
        <v>38.67</v>
      </c>
      <c s="9" r="C7" t="n">
        <v>35.27</v>
      </c>
    </row>
    <row spans="1:7" r="8">
      <c s="4" r="A8" t="s">
        <v>563</v>
      </c>
      <c s="7" r="B8" t="n">
        <v>300000000</v>
      </c>
      <c s="7" r="C8" t="n">
        <v>596000000</v>
      </c>
    </row>
    <row spans="1:7" r="9">
      <c s="4" r="A9" t="s">
        <v>564</v>
      </c>
      <c s="6" r="B9" t="n">
        <v>896000000</v>
      </c>
      <c s="7" r="D9" t="n">
        <v>896000000</v>
      </c>
      <c s="7" r="G9" t="n">
        <v>0</v>
      </c>
    </row>
    <row spans="1:7" r="10">
      <c s="3" r="A10" t="s">
        <v>565</v>
      </c>
    </row>
    <row spans="1:7" r="11">
      <c s="4" r="A11" t="s">
        <v>566</v>
      </c>
      <c s="6" r="C11" t="n">
        <v>2000000000</v>
      </c>
    </row>
    <row spans="1:7" r="12">
      <c s="4" r="A12" t="s">
        <v>567</v>
      </c>
      <c s="6" r="B12" t="n">
        <v>-300000000</v>
      </c>
      <c s="7" r="C12" t="n">
        <v>-596000000</v>
      </c>
      <c s="6" r="D12" t="n">
        <v>-896000000</v>
      </c>
      <c s="7" r="E12" t="n">
        <v>0</v>
      </c>
    </row>
    <row spans="1:7" r="13">
      <c s="4" r="A13" t="s">
        <v>568</v>
      </c>
      <c s="7" r="B13" t="n">
        <v>1104000000</v>
      </c>
      <c s="7" r="D13" t="n">
        <v>1104000000</v>
      </c>
    </row>
    <row spans="1:7" r="14">
      <c s="4" r="A14" t="s">
        <v>569</v>
      </c>
      <c s="6" r="D14"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570</v>
      </c>
      <c s="2" r="B1" t="s">
        <v>1</v>
      </c>
    </row>
    <row spans="1:2" r="2">
      <c s="2" r="B2" t="s">
        <v>571</v>
      </c>
    </row>
    <row spans="1:2" r="3">
      <c s="3" r="A3" t="s">
        <v>572</v>
      </c>
    </row>
    <row spans="1:2" r="4">
      <c s="4" r="A4" t="s">
        <v>573</v>
      </c>
      <c s="6" r="B4" t="n">
        <v>6008</v>
      </c>
    </row>
    <row spans="1:2" r="5">
      <c s="4" r="A5" t="s">
        <v>574</v>
      </c>
      <c s="6" r="B5" t="n">
        <v>124</v>
      </c>
    </row>
    <row spans="1:2" r="6">
      <c s="4" r="A6" t="s">
        <v>575</v>
      </c>
      <c s="6" r="B6" t="n">
        <v>-731</v>
      </c>
    </row>
    <row spans="1:2" r="7">
      <c s="4" r="A7" t="s">
        <v>576</v>
      </c>
      <c s="6" r="B7" t="n">
        <v>-165</v>
      </c>
    </row>
    <row spans="1:2" r="8">
      <c s="4" r="A8" t="s">
        <v>577</v>
      </c>
      <c s="6" r="B8" t="n">
        <v>52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78</v>
      </c>
      <c s="2" r="B1" t="s">
        <v>1</v>
      </c>
      <c s="2" r="C1" t="s">
        <v>297</v>
      </c>
    </row>
    <row spans="1:3" r="2">
      <c s="2" r="B2" t="s">
        <v>2</v>
      </c>
      <c s="2" r="C2" t="s">
        <v>25</v>
      </c>
    </row>
    <row spans="1:3" r="3">
      <c s="4" r="A3" t="s">
        <v>579</v>
      </c>
    </row>
    <row spans="1:3" r="4">
      <c s="3" r="A4" t="s">
        <v>580</v>
      </c>
    </row>
    <row spans="1:3" r="5">
      <c s="4" r="A5" t="s">
        <v>581</v>
      </c>
      <c s="9" r="B5" t="n">
        <v>8.789999999999999</v>
      </c>
    </row>
    <row spans="1:3" r="6">
      <c s="4" r="A6" t="s">
        <v>582</v>
      </c>
      <c s="12" r="B6" t="n">
        <v>36.32</v>
      </c>
    </row>
    <row spans="1:3" r="7">
      <c s="4" r="A7" t="s">
        <v>583</v>
      </c>
    </row>
    <row spans="1:3" r="8">
      <c s="3" r="A8" t="s">
        <v>580</v>
      </c>
    </row>
    <row spans="1:3" r="9">
      <c s="4" r="A9" t="s">
        <v>584</v>
      </c>
      <c s="9" r="B9" t="n">
        <v>39.17</v>
      </c>
    </row>
    <row spans="1:3" r="10">
      <c s="4" r="A10" t="s">
        <v>585</v>
      </c>
      <c s="6" r="B10" t="n">
        <v>30016</v>
      </c>
      <c s="6" r="C10" t="n">
        <v>28005</v>
      </c>
    </row>
    <row spans="1:3" r="11">
      <c s="4" r="A11" t="s">
        <v>586</v>
      </c>
      <c s="4" r="B11" t="s">
        <v>318</v>
      </c>
      <c s="4" r="C11" t="s">
        <v>316</v>
      </c>
    </row>
    <row spans="1:3" r="12">
      <c s="4" r="A12" t="s">
        <v>587</v>
      </c>
    </row>
    <row spans="1:3" r="13">
      <c s="3" r="A13" t="s">
        <v>580</v>
      </c>
    </row>
    <row spans="1:3" r="14">
      <c s="4" r="A14" t="s">
        <v>588</v>
      </c>
      <c s="4" r="B14" t="s">
        <v>589</v>
      </c>
      <c s="4" r="C14" t="s">
        <v>590</v>
      </c>
    </row>
    <row spans="1:3" r="15">
      <c s="4" r="A15" t="s">
        <v>591</v>
      </c>
    </row>
    <row spans="1:3" r="16">
      <c s="3" r="A16" t="s">
        <v>580</v>
      </c>
    </row>
    <row spans="1:3" r="17">
      <c s="4" r="A17" t="s">
        <v>588</v>
      </c>
      <c s="4" r="B17" t="s">
        <v>589</v>
      </c>
      <c s="4" r="C17" t="s">
        <v>590</v>
      </c>
    </row>
    <row spans="1:3" r="18">
      <c s="4" r="A18" t="s">
        <v>592</v>
      </c>
    </row>
    <row spans="1:3" r="19">
      <c s="3" r="A19" t="s">
        <v>580</v>
      </c>
    </row>
    <row spans="1:3" r="20">
      <c s="4" r="A20" t="s">
        <v>588</v>
      </c>
      <c s="4" r="B20" t="s">
        <v>589</v>
      </c>
      <c s="4" r="C20" t="s">
        <v>590</v>
      </c>
    </row>
    <row spans="1:3" r="21">
      <c s="4" r="A21" t="s">
        <v>593</v>
      </c>
    </row>
    <row spans="1:3" r="22">
      <c s="3" r="A22" t="s">
        <v>580</v>
      </c>
    </row>
    <row spans="1:3" r="23">
      <c s="4" r="A23" t="s">
        <v>588</v>
      </c>
      <c s="4" r="C23" t="s">
        <v>590</v>
      </c>
    </row>
    <row spans="1:3" r="24">
      <c s="4" r="A24" t="s">
        <v>594</v>
      </c>
    </row>
    <row spans="1:3" r="25">
      <c s="3" r="A25" t="s">
        <v>580</v>
      </c>
    </row>
    <row spans="1:3" r="26">
      <c s="4" r="A26" t="s">
        <v>585</v>
      </c>
      <c s="6" r="B26" t="n">
        <v>1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s="1" r="A1" t="s">
        <v>595</v>
      </c>
      <c s="2" r="B1" t="s">
        <v>1</v>
      </c>
    </row>
    <row spans="1:2" r="2">
      <c s="2" r="B2" t="s">
        <v>571</v>
      </c>
    </row>
    <row spans="1:2" r="3">
      <c s="3" r="A3" t="s">
        <v>596</v>
      </c>
    </row>
    <row spans="1:2" r="4">
      <c s="4" r="A4" t="s">
        <v>573</v>
      </c>
      <c s="6" r="B4" t="n">
        <v>28005</v>
      </c>
    </row>
    <row spans="1:2" r="5">
      <c s="4" r="A5" t="s">
        <v>597</v>
      </c>
      <c s="6" r="B5" t="n">
        <v>11209</v>
      </c>
    </row>
    <row spans="1:2" r="6">
      <c s="4" r="A6" t="s">
        <v>598</v>
      </c>
      <c s="6" r="B6" t="n">
        <v>-7552</v>
      </c>
    </row>
    <row spans="1:2" r="7">
      <c s="4" r="A7" t="s">
        <v>599</v>
      </c>
      <c s="6" r="B7" t="n">
        <v>-1646</v>
      </c>
    </row>
    <row spans="1:2" r="8">
      <c s="4" r="A8" t="s">
        <v>577</v>
      </c>
      <c s="6" r="B8" t="n">
        <v>30016</v>
      </c>
    </row>
    <row spans="1:2" r="9">
      <c s="4" r="A9" t="s">
        <v>600</v>
      </c>
      <c s="6" r="B9" t="n">
        <v>250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1</v>
      </c>
      <c s="2" r="B1" t="s">
        <v>66</v>
      </c>
      <c s="2" r="D1" t="s">
        <v>1</v>
      </c>
    </row>
    <row spans="1:5" r="2">
      <c s="2" r="B2" t="s">
        <v>2</v>
      </c>
      <c s="2" r="C2" t="s">
        <v>67</v>
      </c>
      <c s="2" r="D2" t="s">
        <v>2</v>
      </c>
      <c s="2" r="E2" t="s">
        <v>67</v>
      </c>
    </row>
    <row spans="1:5" r="3">
      <c s="3" r="A3" t="s">
        <v>580</v>
      </c>
    </row>
    <row spans="1:5" r="4">
      <c s="4" r="A4" t="s">
        <v>602</v>
      </c>
      <c s="7" r="B4" t="n">
        <v>113</v>
      </c>
      <c s="7" r="C4" t="n">
        <v>84</v>
      </c>
      <c s="7" r="D4" t="n">
        <v>208</v>
      </c>
      <c s="7" r="E4" t="n">
        <v>163</v>
      </c>
    </row>
    <row spans="1:5" r="5">
      <c s="4" r="A5" t="s">
        <v>603</v>
      </c>
      <c s="6" r="B5" t="n">
        <v>4</v>
      </c>
      <c s="6" r="C5" t="n">
        <v>2</v>
      </c>
      <c s="6" r="D5" t="n">
        <v>6</v>
      </c>
      <c s="6" r="E5" t="n">
        <v>4</v>
      </c>
    </row>
    <row spans="1:5" r="6">
      <c s="4" r="A6" t="s">
        <v>73</v>
      </c>
    </row>
    <row spans="1:5" r="7">
      <c s="3" r="A7" t="s">
        <v>580</v>
      </c>
    </row>
    <row spans="1:5" r="8">
      <c s="4" r="A8" t="s">
        <v>602</v>
      </c>
      <c s="6" r="B8" t="n">
        <v>22</v>
      </c>
      <c s="6" r="C8" t="n">
        <v>15</v>
      </c>
      <c s="6" r="D8" t="n">
        <v>40</v>
      </c>
      <c s="6" r="E8" t="n">
        <v>28</v>
      </c>
    </row>
    <row spans="1:5" r="9">
      <c s="4" r="A9" t="s">
        <v>74</v>
      </c>
    </row>
    <row spans="1:5" r="10">
      <c s="3" r="A10" t="s">
        <v>580</v>
      </c>
    </row>
    <row spans="1:5" r="11">
      <c s="4" r="A11" t="s">
        <v>602</v>
      </c>
      <c s="6" r="B11" t="n">
        <v>22</v>
      </c>
      <c s="6" r="C11" t="n">
        <v>11</v>
      </c>
      <c s="6" r="D11" t="n">
        <v>38</v>
      </c>
      <c s="6" r="E11" t="n">
        <v>24</v>
      </c>
    </row>
    <row spans="1:5" r="12">
      <c s="4" r="A12" t="s">
        <v>75</v>
      </c>
    </row>
    <row spans="1:5" r="13">
      <c s="3" r="A13" t="s">
        <v>580</v>
      </c>
    </row>
    <row spans="1:5" r="14">
      <c s="4" r="A14" t="s">
        <v>602</v>
      </c>
      <c s="6" r="B14" t="n">
        <v>35</v>
      </c>
      <c s="6" r="C14" t="n">
        <v>35</v>
      </c>
      <c s="6" r="D14" t="n">
        <v>68</v>
      </c>
      <c s="6" r="E14" t="n">
        <v>64</v>
      </c>
    </row>
    <row spans="1:5" r="15">
      <c s="4" r="A15" t="s">
        <v>76</v>
      </c>
    </row>
    <row spans="1:5" r="16">
      <c s="3" r="A16" t="s">
        <v>580</v>
      </c>
    </row>
    <row spans="1:5" r="17">
      <c s="4" r="A17" t="s">
        <v>602</v>
      </c>
      <c s="6" r="B17" t="n">
        <v>33</v>
      </c>
      <c s="6" r="C17" t="n">
        <v>21</v>
      </c>
      <c s="6" r="D17" t="n">
        <v>60</v>
      </c>
      <c s="6" r="E17" t="n">
        <v>43</v>
      </c>
    </row>
    <row spans="1:5" r="18">
      <c s="4" r="A18" t="s">
        <v>77</v>
      </c>
    </row>
    <row spans="1:5" r="19">
      <c s="3" r="A19" t="s">
        <v>580</v>
      </c>
    </row>
    <row spans="1:5" r="20">
      <c s="4" r="A20" t="s">
        <v>602</v>
      </c>
      <c s="7" r="B20" t="n">
        <v>1</v>
      </c>
      <c s="7" r="C20" t="n">
        <v>2</v>
      </c>
      <c s="7" r="D20" t="n">
        <v>2</v>
      </c>
      <c s="7" r="E20" t="n">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5"/>
  </cols>
  <sheetData>
    <row spans="1:3" r="1">
      <c s="1" r="A1" t="s">
        <v>604</v>
      </c>
      <c s="2" r="B1" t="s">
        <v>66</v>
      </c>
      <c s="2" r="C1" t="s">
        <v>1</v>
      </c>
    </row>
    <row spans="1:3" r="2">
      <c s="2" r="B2" t="s">
        <v>2</v>
      </c>
      <c s="2" r="C2" t="s">
        <v>2</v>
      </c>
    </row>
    <row spans="1:3" r="3">
      <c s="3" r="A3" t="s">
        <v>180</v>
      </c>
    </row>
    <row spans="1:3" r="4">
      <c s="4" r="A4" t="s">
        <v>605</v>
      </c>
      <c s="4" r="B4" t="s">
        <v>606</v>
      </c>
      <c s="4" r="C4" t="s">
        <v>607</v>
      </c>
    </row>
    <row spans="1:3" r="5">
      <c s="4" r="A5" t="s">
        <v>608</v>
      </c>
      <c s="4" r="C5" t="s">
        <v>6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0</v>
      </c>
      <c s="2" r="B1" t="s">
        <v>66</v>
      </c>
      <c s="2" r="D1" t="s">
        <v>1</v>
      </c>
    </row>
    <row spans="1:5" r="2">
      <c s="2" r="B2" t="s">
        <v>2</v>
      </c>
      <c s="2" r="C2" t="s">
        <v>67</v>
      </c>
      <c s="2" r="D2" t="s">
        <v>2</v>
      </c>
      <c s="2" r="E2" t="s">
        <v>67</v>
      </c>
    </row>
    <row spans="1:5" r="3">
      <c s="3" r="A3" t="s">
        <v>611</v>
      </c>
    </row>
    <row spans="1:5" r="4">
      <c s="4" r="A4" t="s">
        <v>612</v>
      </c>
      <c s="7" r="B4" t="n">
        <v>1</v>
      </c>
      <c s="7" r="C4" t="n">
        <v>1</v>
      </c>
      <c s="7" r="D4" t="n">
        <v>3</v>
      </c>
    </row>
    <row spans="1:5" r="5">
      <c s="4" r="A5" t="s">
        <v>613</v>
      </c>
      <c s="6" r="B5" t="n">
        <v>-4</v>
      </c>
      <c s="6" r="C5" t="n">
        <v>-1</v>
      </c>
      <c s="6" r="D5" t="n">
        <v>-6</v>
      </c>
    </row>
    <row spans="1:5" r="6">
      <c s="4" r="A6" t="s">
        <v>614</v>
      </c>
      <c s="6" r="B6" t="n">
        <v>0</v>
      </c>
      <c s="6" r="C6" t="n">
        <v>0</v>
      </c>
      <c s="6" r="D6" t="n">
        <v>0</v>
      </c>
    </row>
    <row spans="1:5" r="7">
      <c s="4" r="A7" t="s">
        <v>615</v>
      </c>
      <c s="6" r="B7" t="n">
        <v>-4</v>
      </c>
      <c s="6" r="C7" t="n">
        <v>-1</v>
      </c>
      <c s="6" r="D7" t="n">
        <v>-6</v>
      </c>
    </row>
    <row spans="1:5" r="8">
      <c s="4" r="A8" t="s">
        <v>616</v>
      </c>
      <c s="6" r="B8" t="n">
        <v>-3</v>
      </c>
      <c s="6" r="C8" t="n">
        <v>0</v>
      </c>
      <c s="6" r="D8" t="n">
        <v>-3</v>
      </c>
      <c s="7" r="E8" t="n">
        <v>0</v>
      </c>
    </row>
    <row spans="1:5" r="9">
      <c s="3" r="A9" t="s">
        <v>617</v>
      </c>
    </row>
    <row spans="1:5" r="10">
      <c s="4" r="A10" t="s">
        <v>618</v>
      </c>
      <c s="6" r="D10" t="n">
        <v>13759</v>
      </c>
    </row>
    <row spans="1:5" r="11">
      <c s="4" r="A11" t="s">
        <v>619</v>
      </c>
      <c s="6" r="B11" t="n">
        <v>88</v>
      </c>
      <c s="6" r="C11" t="n">
        <v>-56</v>
      </c>
      <c s="6" r="D11" t="n">
        <v>99</v>
      </c>
      <c s="6" r="E11" t="n">
        <v>26</v>
      </c>
    </row>
    <row spans="1:5" r="12">
      <c s="4" r="A12" t="s">
        <v>620</v>
      </c>
      <c s="6" r="B12" t="n">
        <v>9</v>
      </c>
      <c s="6" r="C12" t="n">
        <v>62</v>
      </c>
      <c s="6" r="D12" t="n">
        <v>38</v>
      </c>
      <c s="6" r="E12" t="n">
        <v>112</v>
      </c>
    </row>
    <row spans="1:5" r="13">
      <c s="4" r="A13" t="s">
        <v>99</v>
      </c>
      <c s="6" r="B13" t="n">
        <v>79</v>
      </c>
      <c s="6" r="C13" t="n">
        <v>-118</v>
      </c>
      <c s="6" r="D13" t="n">
        <v>61</v>
      </c>
      <c s="6" r="E13" t="n">
        <v>-86</v>
      </c>
    </row>
    <row spans="1:5" r="14">
      <c s="4" r="A14" t="s">
        <v>621</v>
      </c>
      <c s="6" r="B14" t="n">
        <v>13817</v>
      </c>
      <c s="6" r="D14" t="n">
        <v>13817</v>
      </c>
    </row>
    <row spans="1:5" r="15">
      <c s="4" r="A15" t="s">
        <v>622</v>
      </c>
    </row>
    <row spans="1:5" r="16">
      <c s="3" r="A16" t="s">
        <v>617</v>
      </c>
    </row>
    <row spans="1:5" r="17">
      <c s="4" r="A17" t="s">
        <v>618</v>
      </c>
      <c s="6" r="B17" t="n">
        <v>-27</v>
      </c>
      <c s="6" r="C17" t="n">
        <v>142</v>
      </c>
      <c s="6" r="D17" t="n">
        <v>-9</v>
      </c>
      <c s="6" r="E17" t="n">
        <v>110</v>
      </c>
    </row>
    <row spans="1:5" r="18">
      <c s="4" r="A18" t="s">
        <v>621</v>
      </c>
      <c s="6" r="B18" t="n">
        <v>52</v>
      </c>
      <c s="6" r="C18" t="n">
        <v>24</v>
      </c>
      <c s="6" r="D18" t="n">
        <v>52</v>
      </c>
      <c s="6" r="E18" t="n">
        <v>24</v>
      </c>
    </row>
    <row spans="1:5" r="19">
      <c s="4" r="A19" t="s">
        <v>623</v>
      </c>
    </row>
    <row spans="1:5" r="20">
      <c s="3" r="A20" t="s">
        <v>624</v>
      </c>
    </row>
    <row spans="1:5" r="21">
      <c s="4" r="A21" t="s">
        <v>625</v>
      </c>
      <c s="6" r="B21" t="n">
        <v>21</v>
      </c>
      <c s="6" r="C21" t="n">
        <v>190</v>
      </c>
      <c s="6" r="D21" t="n">
        <v>57</v>
      </c>
      <c s="6" r="E21" t="n">
        <v>126</v>
      </c>
    </row>
    <row spans="1:5" r="22">
      <c s="4" r="A22" t="s">
        <v>626</v>
      </c>
      <c s="6" r="B22" t="n">
        <v>88</v>
      </c>
      <c s="6" r="C22" t="n">
        <v>-62</v>
      </c>
      <c s="6" r="D22" t="n">
        <v>84</v>
      </c>
      <c s="6" r="E22" t="n">
        <v>52</v>
      </c>
    </row>
    <row spans="1:5" r="23">
      <c s="4" r="A23" t="s">
        <v>627</v>
      </c>
      <c s="6" r="B23" t="n">
        <v>9</v>
      </c>
      <c s="6" r="C23" t="n">
        <v>62</v>
      </c>
      <c s="6" r="D23" t="n">
        <v>41</v>
      </c>
      <c s="6" r="E23" t="n">
        <v>112</v>
      </c>
    </row>
    <row spans="1:5" r="24">
      <c s="4" r="A24" t="s">
        <v>628</v>
      </c>
      <c s="6" r="B24" t="n">
        <v>79</v>
      </c>
      <c s="6" r="C24" t="n">
        <v>-124</v>
      </c>
      <c s="6" r="D24" t="n">
        <v>43</v>
      </c>
      <c s="6" r="E24" t="n">
        <v>-60</v>
      </c>
    </row>
    <row spans="1:5" r="25">
      <c s="4" r="A25" t="s">
        <v>629</v>
      </c>
      <c s="6" r="B25" t="n">
        <v>100</v>
      </c>
      <c s="6" r="C25" t="n">
        <v>66</v>
      </c>
      <c s="6" r="D25" t="n">
        <v>100</v>
      </c>
      <c s="6" r="E25" t="n">
        <v>66</v>
      </c>
    </row>
    <row spans="1:5" r="26">
      <c s="4" r="A26" t="s">
        <v>630</v>
      </c>
    </row>
    <row spans="1:5" r="27">
      <c s="3" r="A27" t="s">
        <v>624</v>
      </c>
    </row>
    <row spans="1:5" r="28">
      <c s="4" r="A28" t="s">
        <v>625</v>
      </c>
      <c s="6" r="B28" t="n">
        <v>-4</v>
      </c>
      <c s="6" r="C28" t="n">
        <v>0</v>
      </c>
      <c s="6" r="D28" t="n">
        <v>-16</v>
      </c>
      <c s="6" r="E28" t="n">
        <v>0</v>
      </c>
    </row>
    <row spans="1:5" r="29">
      <c s="4" r="A29" t="s">
        <v>626</v>
      </c>
      <c s="6" r="B29" t="n">
        <v>9</v>
      </c>
      <c s="6" r="C29" t="n">
        <v>-2</v>
      </c>
      <c s="6" r="D29" t="n">
        <v>18</v>
      </c>
      <c s="6" r="E29" t="n">
        <v>-2</v>
      </c>
    </row>
    <row spans="1:5" r="30">
      <c s="4" r="A30" t="s">
        <v>627</v>
      </c>
      <c s="6" r="B30" t="n">
        <v>0</v>
      </c>
      <c s="6" r="C30" t="n">
        <v>0</v>
      </c>
      <c s="6" r="D30" t="n">
        <v>-3</v>
      </c>
      <c s="6" r="E30" t="n">
        <v>0</v>
      </c>
    </row>
    <row spans="1:5" r="31">
      <c s="4" r="A31" t="s">
        <v>628</v>
      </c>
      <c s="6" r="B31" t="n">
        <v>9</v>
      </c>
      <c s="6" r="C31" t="n">
        <v>-2</v>
      </c>
      <c s="6" r="D31" t="n">
        <v>21</v>
      </c>
      <c s="6" r="E31" t="n">
        <v>-2</v>
      </c>
    </row>
    <row spans="1:5" r="32">
      <c s="4" r="A32" t="s">
        <v>629</v>
      </c>
      <c s="6" r="B32" t="n">
        <v>5</v>
      </c>
      <c s="6" r="C32" t="n">
        <v>-2</v>
      </c>
      <c s="6" r="D32" t="n">
        <v>5</v>
      </c>
      <c s="6" r="E32" t="n">
        <v>-2</v>
      </c>
    </row>
    <row spans="1:5" r="33">
      <c s="4" r="A33" t="s">
        <v>631</v>
      </c>
    </row>
    <row spans="1:5" r="34">
      <c s="3" r="A34" t="s">
        <v>624</v>
      </c>
    </row>
    <row spans="1:5" r="35">
      <c s="4" r="A35" t="s">
        <v>625</v>
      </c>
      <c s="6" r="B35" t="n">
        <v>-45</v>
      </c>
      <c s="6" r="C35" t="n">
        <v>-49</v>
      </c>
      <c s="6" r="D35" t="n">
        <v>-53</v>
      </c>
      <c s="6" r="E35" t="n">
        <v>-16</v>
      </c>
    </row>
    <row spans="1:5" r="36">
      <c s="4" r="A36" t="s">
        <v>626</v>
      </c>
      <c s="6" r="B36" t="n">
        <v>-5</v>
      </c>
      <c s="6" r="C36" t="n">
        <v>9</v>
      </c>
      <c s="6" r="D36" t="n">
        <v>3</v>
      </c>
      <c s="6" r="E36" t="n">
        <v>-24</v>
      </c>
    </row>
    <row spans="1:5" r="37">
      <c s="4" r="A37" t="s">
        <v>627</v>
      </c>
      <c s="6" r="B37" t="n">
        <v>0</v>
      </c>
      <c s="6" r="C37" t="n">
        <v>0</v>
      </c>
      <c s="6" r="D37" t="n">
        <v>0</v>
      </c>
      <c s="6" r="E37" t="n">
        <v>0</v>
      </c>
    </row>
    <row spans="1:5" r="38">
      <c s="4" r="A38" t="s">
        <v>628</v>
      </c>
      <c s="6" r="B38" t="n">
        <v>-5</v>
      </c>
      <c s="6" r="C38" t="n">
        <v>9</v>
      </c>
      <c s="6" r="D38" t="n">
        <v>3</v>
      </c>
      <c s="6" r="E38" t="n">
        <v>-24</v>
      </c>
    </row>
    <row spans="1:5" r="39">
      <c s="4" r="A39" t="s">
        <v>629</v>
      </c>
      <c s="7" r="B39" t="n">
        <v>-50</v>
      </c>
      <c s="7" r="C39" t="n">
        <v>-40</v>
      </c>
      <c s="7" r="D39" t="n">
        <v>-50</v>
      </c>
      <c s="7" r="E39" t="n">
        <v>-4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2</v>
      </c>
      <c s="2" r="B1" t="s">
        <v>66</v>
      </c>
      <c s="2" r="D1" t="s">
        <v>1</v>
      </c>
    </row>
    <row spans="1:5" r="2">
      <c s="2" r="B2" t="s">
        <v>2</v>
      </c>
      <c s="2" r="C2" t="s">
        <v>67</v>
      </c>
      <c s="2" r="D2" t="s">
        <v>2</v>
      </c>
      <c s="2" r="E2" t="s">
        <v>67</v>
      </c>
    </row>
    <row spans="1:5" r="3">
      <c s="3" r="A3" t="s">
        <v>633</v>
      </c>
    </row>
    <row spans="1:5" r="4">
      <c s="4" r="A4" t="s">
        <v>69</v>
      </c>
      <c s="7" r="B4" t="n">
        <v>2650</v>
      </c>
      <c s="7" r="C4" t="n">
        <v>2297</v>
      </c>
      <c s="7" r="D4" t="n">
        <v>5194</v>
      </c>
      <c s="7" r="E4" t="n">
        <v>4434</v>
      </c>
    </row>
    <row spans="1:5" r="5">
      <c s="4" r="A5" t="s">
        <v>81</v>
      </c>
      <c s="6" r="B5" t="n">
        <v>9</v>
      </c>
      <c s="6" r="C5" t="n">
        <v>1</v>
      </c>
      <c s="6" r="D5" t="n">
        <v>24</v>
      </c>
      <c s="6" r="E5" t="n">
        <v>0</v>
      </c>
    </row>
    <row spans="1:5" r="6">
      <c s="4" r="A6" t="s">
        <v>82</v>
      </c>
      <c s="6" r="B6" t="n">
        <v>380</v>
      </c>
      <c s="6" r="C6" t="n">
        <v>399</v>
      </c>
      <c s="6" r="D6" t="n">
        <v>802</v>
      </c>
      <c s="6" r="E6" t="n">
        <v>720</v>
      </c>
    </row>
    <row spans="1:5" r="7">
      <c s="4" r="A7" t="s">
        <v>83</v>
      </c>
      <c s="6" r="B7" t="n">
        <v>57</v>
      </c>
      <c s="6" r="C7" t="n">
        <v>94</v>
      </c>
      <c s="6" r="D7" t="n">
        <v>114</v>
      </c>
      <c s="6" r="E7" t="n">
        <v>160</v>
      </c>
    </row>
    <row spans="1:5" r="8">
      <c s="4" r="A8" t="s">
        <v>84</v>
      </c>
      <c s="6" r="B8" t="n">
        <v>323</v>
      </c>
      <c s="6" r="C8" t="n">
        <v>305</v>
      </c>
      <c s="6" r="D8" t="n">
        <v>688</v>
      </c>
      <c s="6" r="E8" t="n">
        <v>560</v>
      </c>
    </row>
    <row spans="1:5" r="9">
      <c s="4" r="A9" t="s">
        <v>634</v>
      </c>
    </row>
    <row spans="1:5" r="10">
      <c s="3" r="A10" t="s">
        <v>633</v>
      </c>
    </row>
    <row spans="1:5" r="11">
      <c s="4" r="A11" t="s">
        <v>84</v>
      </c>
      <c s="6" r="B11" t="n">
        <v>9</v>
      </c>
      <c s="6" r="C11" t="n">
        <v>62</v>
      </c>
      <c s="6" r="D11" t="n">
        <v>38</v>
      </c>
      <c s="6" r="E11" t="n">
        <v>112</v>
      </c>
    </row>
    <row spans="1:5" r="12">
      <c s="4" r="A12" t="s">
        <v>635</v>
      </c>
    </row>
    <row spans="1:5" r="13">
      <c s="3" r="A13" t="s">
        <v>633</v>
      </c>
    </row>
    <row spans="1:5" r="14">
      <c s="4" r="A14" t="s">
        <v>69</v>
      </c>
      <c s="6" r="B14" t="n">
        <v>9</v>
      </c>
      <c s="6" r="C14" t="n">
        <v>62</v>
      </c>
      <c s="6" r="D14" t="n">
        <v>41</v>
      </c>
      <c s="6" r="E14" t="n">
        <v>112</v>
      </c>
    </row>
    <row spans="1:5" r="15">
      <c s="4" r="A15" t="s">
        <v>636</v>
      </c>
    </row>
    <row spans="1:5" r="16">
      <c s="3" r="A16" t="s">
        <v>633</v>
      </c>
    </row>
    <row spans="1:5" r="17">
      <c s="4" r="A17" t="s">
        <v>81</v>
      </c>
      <c s="6" r="B17" t="n">
        <v>0</v>
      </c>
      <c s="6" r="C17" t="n">
        <v>0</v>
      </c>
      <c s="6" r="D17" t="n">
        <v>-3</v>
      </c>
      <c s="6" r="E17" t="n">
        <v>0</v>
      </c>
    </row>
    <row spans="1:5" r="18">
      <c s="4" r="A18" t="s">
        <v>82</v>
      </c>
      <c s="6" r="B18" t="n">
        <v>9</v>
      </c>
      <c s="6" r="C18" t="n">
        <v>62</v>
      </c>
      <c s="6" r="D18" t="n">
        <v>38</v>
      </c>
      <c s="6" r="E18" t="n">
        <v>112</v>
      </c>
    </row>
    <row spans="1:5" r="19">
      <c s="4" r="A19" t="s">
        <v>83</v>
      </c>
      <c s="7" r="B19" t="n">
        <v>0</v>
      </c>
      <c s="7" r="C19" t="n">
        <v>0</v>
      </c>
      <c s="7" r="D19" t="n">
        <v>0</v>
      </c>
      <c s="7" r="E19"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MBINED AND CONSOLID</vt:lpstr>
      <vt:lpstr>CONDENSED COMBINED AND CONSOLI5</vt:lpstr>
      <vt:lpstr>CONDENSED COMBINED AND CONSOLI6</vt:lpstr>
      <vt:lpstr>Overview and Summary of Signifi</vt:lpstr>
      <vt:lpstr>Net Income Per Share</vt:lpstr>
      <vt:lpstr>Business Combinations</vt:lpstr>
      <vt:lpstr>Goodwill and Intangible Assets</vt:lpstr>
      <vt:lpstr>Geographical Information</vt:lpstr>
      <vt:lpstr>Funds Receivable and Customer A</vt:lpstr>
      <vt:lpstr>Investments</vt:lpstr>
      <vt:lpstr>Fair Value Measurement of Asset</vt:lpstr>
      <vt:lpstr>Derivative Instruments</vt:lpstr>
      <vt:lpstr>Loans and Interest Receivable, </vt:lpstr>
      <vt:lpstr>Commitments and Contingencies</vt:lpstr>
      <vt:lpstr>Related Party Transactions</vt:lpstr>
      <vt:lpstr>Stock Repurchase Program</vt:lpstr>
      <vt:lpstr>Stock-Based Plans</vt:lpstr>
      <vt:lpstr>Income Taxes</vt:lpstr>
      <vt:lpstr>Accumulated Other Comprehensive</vt:lpstr>
      <vt:lpstr>Overview and Summary of Signi23</vt:lpstr>
      <vt:lpstr>Overview and Summary of Signi24</vt:lpstr>
      <vt:lpstr>Net Income Per Share (Tables)</vt:lpstr>
      <vt:lpstr>Goodwill and Intangible Assets </vt:lpstr>
      <vt:lpstr>Geographical Information (Table</vt:lpstr>
      <vt:lpstr>Funds Receivable and Customer28</vt:lpstr>
      <vt:lpstr>Investments (Tables)</vt:lpstr>
      <vt:lpstr>Fair Value Measurement of Ass30</vt:lpstr>
      <vt:lpstr>Derivative Instruments (Tables)</vt:lpstr>
      <vt:lpstr>Loans and Interest Receivable32</vt:lpstr>
      <vt:lpstr>Commitments and Contingencies (</vt:lpstr>
      <vt:lpstr>Stock Repurchase Program (Table</vt:lpstr>
      <vt:lpstr>Stock-Based Plans (Tables)</vt:lpstr>
      <vt:lpstr>Accumulated Other Comprehensi36</vt:lpstr>
      <vt:lpstr>Overview and Summary of Signi37</vt:lpstr>
      <vt:lpstr>Overview and Summary of Signi38</vt:lpstr>
      <vt:lpstr>Net Income Per Share - Addition</vt:lpstr>
      <vt:lpstr>Net Income Per Share - Computat</vt:lpstr>
      <vt:lpstr>Business Combinations (Details)</vt:lpstr>
      <vt:lpstr>Goodwill and Intangible Asset42</vt:lpstr>
      <vt:lpstr>Goodwill and Intangible Asset43</vt:lpstr>
      <vt:lpstr>Goodwill and Intangible Asset44</vt:lpstr>
      <vt:lpstr>Goodwill and Intangible Asset45</vt:lpstr>
      <vt:lpstr>Geographical Information (Detai</vt:lpstr>
      <vt:lpstr>Funds Receivable and Customer47</vt:lpstr>
      <vt:lpstr>Funds Receivable and Customer48</vt:lpstr>
      <vt:lpstr>Funds Receivable and Customer49</vt:lpstr>
      <vt:lpstr>Funds Receivable and Customer50</vt:lpstr>
      <vt:lpstr>Investments - Estimated Fair Va</vt:lpstr>
      <vt:lpstr>Investments - Additional Inform</vt:lpstr>
      <vt:lpstr>Investments - Estimated Fair 53</vt:lpstr>
      <vt:lpstr>Fair Value Measurement of Ass54</vt:lpstr>
      <vt:lpstr>Fair Value Measurement of Ass55</vt:lpstr>
      <vt:lpstr>Derivative Instruments - Additi</vt:lpstr>
      <vt:lpstr>Derivative Instruments - Fair V</vt:lpstr>
      <vt:lpstr>Derivative Instruments - Cash F</vt:lpstr>
      <vt:lpstr>Derivative Instruments - Recogn</vt:lpstr>
      <vt:lpstr>Derivative Instruments - Schedu</vt:lpstr>
      <vt:lpstr>Loans and Interest Receivable61</vt:lpstr>
      <vt:lpstr>Loans and Interest Receivable62</vt:lpstr>
      <vt:lpstr>Loans and Interest Receivable63</vt:lpstr>
      <vt:lpstr>Loans and Interest Receivable64</vt:lpstr>
      <vt:lpstr>Loans and Interest Receivable65</vt:lpstr>
      <vt:lpstr>Commitments and Contingencies -</vt:lpstr>
      <vt:lpstr>Commitments and Contingencies67</vt:lpstr>
      <vt:lpstr>Commitments and Contingencies68</vt:lpstr>
      <vt:lpstr>Related Party Transactions (Det</vt:lpstr>
      <vt:lpstr>Stock Repurchase Program (Detai</vt:lpstr>
      <vt:lpstr>Stock-Based Plans - Summary of </vt:lpstr>
      <vt:lpstr>Stock-Based Plans - Additional </vt:lpstr>
      <vt:lpstr>Stock-Based Plans - Summary o73</vt:lpstr>
      <vt:lpstr>Stock-Based Plans - Schedule of</vt:lpstr>
      <vt:lpstr>Income Taxes (Details)</vt:lpstr>
      <vt:lpstr>Accumulated Other Comprehensi76</vt:lpstr>
      <vt:lpstr>Accumulated Other Comprehensi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6:41:18Z</dcterms:created>
  <dcterms:modified xmlns:dcterms="http://purl.org/dc/terms/" xmlns:xsi="http://www.w3.org/2001/XMLSchema-instance" xsi:type="dcterms:W3CDTF">2016-07-26T16:41:18Z</dcterms:modified>
  <dc:title xmlns:dc="http://purl.org/dc/elements/1.1/">Untitled</dc:title>
  <dc:description xmlns:dc="http://purl.org/dc/elements/1.1/"/>
  <dc:subject xmlns:dc="http://purl.org/dc/elements/1.1/"/>
  <cp:keywords/>
  <cp:category/>
</cp:coreProperties>
</file>